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The Company and basis of presen" sheetId="6" r:id="rId6"/>
    <s:sheet name="Summary of significant accounti" sheetId="7" r:id="rId7"/>
    <s:sheet name="Accounts receivable, net" sheetId="8" r:id="rId8"/>
    <s:sheet name="Inventories" sheetId="9" r:id="rId9"/>
    <s:sheet name="Property, plant and equipment, " sheetId="10" r:id="rId10"/>
    <s:sheet name="Long-term investment" sheetId="11" r:id="rId11"/>
    <s:sheet name="Taxation" sheetId="12" r:id="rId12"/>
    <s:sheet name="Notes payable" sheetId="13" r:id="rId13"/>
    <s:sheet name="Short-term loans" sheetId="14" r:id="rId14"/>
    <s:sheet name="Non-financial institution borro" sheetId="15" r:id="rId15"/>
    <s:sheet name="Earnings per share" sheetId="16" r:id="rId16"/>
    <s:sheet name="Defined contribution plan" sheetId="17" r:id="rId17"/>
    <s:sheet name="Commitments and contingencies" sheetId="18" r:id="rId18"/>
    <s:sheet name="Segment information" sheetId="19" r:id="rId19"/>
    <s:sheet name="Related party balance and trans" sheetId="20" r:id="rId20"/>
    <s:sheet name="Subsequent event" sheetId="21" r:id="rId21"/>
    <s:sheet name="Summary of significant accoun22" sheetId="22" r:id="rId22"/>
    <s:sheet name="Accounts receivable, net (Table" sheetId="23" r:id="rId23"/>
    <s:sheet name="Inventories (Tables)" sheetId="24" r:id="rId24"/>
    <s:sheet name="Property, plant and equipment25" sheetId="25" r:id="rId25"/>
    <s:sheet name="Taxation (Tables)" sheetId="26" r:id="rId26"/>
    <s:sheet name="Earnings per share (Tables)" sheetId="27" r:id="rId27"/>
    <s:sheet name="Segment information (Tables)" sheetId="28" r:id="rId28"/>
    <s:sheet name="Related party balance and tra29" sheetId="29" r:id="rId29"/>
    <s:sheet name="Summary of significant accoun30" sheetId="30" r:id="rId30"/>
    <s:sheet name="Accounts receivable, net (Detai" sheetId="31" r:id="rId31"/>
    <s:sheet name="Inventories (Details)" sheetId="32" r:id="rId32"/>
    <s:sheet name="Property, plant and equipment33" sheetId="33" r:id="rId33"/>
    <s:sheet name="Property, plant and equipment34" sheetId="34" r:id="rId34"/>
    <s:sheet name="Long-term investment (Details T" sheetId="35" r:id="rId35"/>
    <s:sheet name="Taxation (Details)" sheetId="36" r:id="rId36"/>
    <s:sheet name="Taxation (Details 1)" sheetId="37" r:id="rId37"/>
    <s:sheet name="Taxation (Details 2)" sheetId="38" r:id="rId38"/>
    <s:sheet name="Taxation (Details Textual)" sheetId="39" r:id="rId39"/>
    <s:sheet name="Notes payable (Details Textual)" sheetId="40" r:id="rId40"/>
    <s:sheet name="Short-term loans (Details Textu" sheetId="41" r:id="rId41"/>
    <s:sheet name="Non-financial institution bor42" sheetId="42" r:id="rId42"/>
    <s:sheet name="Earnings per share (Details)" sheetId="43" r:id="rId43"/>
    <s:sheet name="Defined contribution plan (Deta" sheetId="44" r:id="rId44"/>
    <s:sheet name="Commitments and contingencies (" sheetId="45" r:id="rId45"/>
    <s:sheet name="Segment information (Details)" sheetId="46" r:id="rId46"/>
    <s:sheet name="Segment information (Details 1)" sheetId="47" r:id="rId47"/>
    <s:sheet name="Segment information (Details 2)" sheetId="48" r:id="rId48"/>
    <s:sheet name="Segment information (Details 3)" sheetId="49" r:id="rId49"/>
    <s:sheet name="Related party balance and tra50" sheetId="50" r:id="rId50"/>
    <s:sheet name="Related party balance and tra51" sheetId="51" r:id="rId51"/>
    <s:sheet name="Related party balance and tra52" sheetId="52" r:id="rId52"/>
  </s:sheets>
  <s:definedNames/>
  <s:calcPr calcId="124519" calcMode="auto" fullCalcOnLoad="1"/>
</s:workbook>
</file>

<file path=xl/sharedStrings.xml><?xml version="1.0" encoding="utf-8"?>
<sst xmlns="http://schemas.openxmlformats.org/spreadsheetml/2006/main" uniqueCount="396">
  <si>
    <t>Document And Entity Information - shares</t>
  </si>
  <si>
    <t>9 Months Ended</t>
  </si>
  <si>
    <t>Sep. 30, 2016</t>
  </si>
  <si>
    <t>Nov. 10,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Highpower International, Inc.</t>
  </si>
  <si>
    <t>Entity Central Index Key</t>
  </si>
  <si>
    <t>Current Fiscal Year End Date</t>
  </si>
  <si>
    <t>--12-31</t>
  </si>
  <si>
    <t>Entity Filer Category</t>
  </si>
  <si>
    <t>Smaller Reporting Company</t>
  </si>
  <si>
    <t>Trading Symbol</t>
  </si>
  <si>
    <t>HPJ</t>
  </si>
  <si>
    <t>Entity Common Stock, Shares Outstanding</t>
  </si>
  <si>
    <t>CONDENSED CONSOLIDATED BALANCE SHEETS - USD ($)</t>
  </si>
  <si>
    <t>Dec. 31, 2015</t>
  </si>
  <si>
    <t>Current Assets:</t>
  </si>
  <si>
    <t>Cash</t>
  </si>
  <si>
    <t>Restricted cash</t>
  </si>
  <si>
    <t>Accounts receivable, net</t>
  </si>
  <si>
    <t>Amount due from Yipeng</t>
  </si>
  <si>
    <t>Notes receivable</t>
  </si>
  <si>
    <t>Prepayments and other receivables</t>
  </si>
  <si>
    <t>Inventories, net</t>
  </si>
  <si>
    <t>Total Current Assets</t>
  </si>
  <si>
    <t>Property, plant and equipment, net</t>
  </si>
  <si>
    <t>Land use right, net</t>
  </si>
  <si>
    <t>Other assets</t>
  </si>
  <si>
    <t>Deferred tax assets</t>
  </si>
  <si>
    <t>Long-term investment</t>
  </si>
  <si>
    <t>TOTAL ASSETS</t>
  </si>
  <si>
    <t>Current Liabilities:</t>
  </si>
  <si>
    <t>Accounts payable</t>
  </si>
  <si>
    <t>Deferred income</t>
  </si>
  <si>
    <t>Short-term bank loan</t>
  </si>
  <si>
    <t>Non-financial institution borrowings</t>
  </si>
  <si>
    <t>Notes payable</t>
  </si>
  <si>
    <t>Amount due to Yipeng</t>
  </si>
  <si>
    <t>Other payables and accrued liabilities</t>
  </si>
  <si>
    <t>Income taxes payable</t>
  </si>
  <si>
    <t>Current portion of long-term loan</t>
  </si>
  <si>
    <t>Total Current Liabilities</t>
  </si>
  <si>
    <t>Warrant Liability</t>
  </si>
  <si>
    <t>TOTAL LIABILITIES</t>
  </si>
  <si>
    <t>COMMITMENTS AND CONTINGENCIES</t>
  </si>
  <si>
    <t xml:space="preserve"> </t>
  </si>
  <si>
    <t>Stockholders’ equity</t>
  </si>
  <si>
    <t>Preferred stock (Par value: $0.0001, Authorized: 10,000,000 shares, Issued and outstanding: none)</t>
  </si>
  <si>
    <t>Common stock (Par value: $0.0001, Authorized: 100,000,000 shares, 15,109,019 shares issued and outstanding at September 30, 2016 and 15,101,679 shares issued and outstanding at December 31, 2015)</t>
  </si>
  <si>
    <t>Additional paid-in capital</t>
  </si>
  <si>
    <t>Statutory and other reserves</t>
  </si>
  <si>
    <t>Retained earnings</t>
  </si>
  <si>
    <t>Accumulated other comprehensive income</t>
  </si>
  <si>
    <t>Total equity for the stockholders of Highpower International Inc.</t>
  </si>
  <si>
    <t>Non-controlling interest</t>
  </si>
  <si>
    <t>TOTAL EQUITY</t>
  </si>
  <si>
    <t>TOTAL LIABILITIES AND EQUITY</t>
  </si>
  <si>
    <t>CONDENSED 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AND COMPREHENSIVE INCOME - USD ($)</t>
  </si>
  <si>
    <t>3 Months Ended</t>
  </si>
  <si>
    <t>Sep. 30, 2015</t>
  </si>
  <si>
    <t>Net sales</t>
  </si>
  <si>
    <t>Cost of sales</t>
  </si>
  <si>
    <t>Gross profit</t>
  </si>
  <si>
    <t>Research and development expenses</t>
  </si>
  <si>
    <t>Selling and distribution expenses</t>
  </si>
  <si>
    <t>General and administrative expenses</t>
  </si>
  <si>
    <t>Foreign currency transaction gain</t>
  </si>
  <si>
    <t>Total operating expenses</t>
  </si>
  <si>
    <t>Income from operations</t>
  </si>
  <si>
    <t>(Loss) gain on change of fair value of warrant liability</t>
  </si>
  <si>
    <t>Other income</t>
  </si>
  <si>
    <t>Equity in earnings of investee</t>
  </si>
  <si>
    <t>Interest expenses</t>
  </si>
  <si>
    <t>Income before taxes</t>
  </si>
  <si>
    <t>Income taxes expenses</t>
  </si>
  <si>
    <t>Net income</t>
  </si>
  <si>
    <t>Less: net loss attributable to non-controlling interest</t>
  </si>
  <si>
    <t>Net income attributable to the Company</t>
  </si>
  <si>
    <t>Comprehensive income (loss)</t>
  </si>
  <si>
    <t>Foreign currency translation income (loss)</t>
  </si>
  <si>
    <t>Less: comprehensive loss attributable to non-controlling interest</t>
  </si>
  <si>
    <t>Comprehensive income (loss) attributable to the Company</t>
  </si>
  <si>
    <t>Income per share of common stock attributable to the Company</t>
  </si>
  <si>
    <t>- Basic</t>
  </si>
  <si>
    <t>- Diluted</t>
  </si>
  <si>
    <t>Weighted average number of common stock outstanding</t>
  </si>
  <si>
    <t>CONDENSED CONSOLIDATED STATEMENTS OF CASH FLOWS - USD ($)</t>
  </si>
  <si>
    <t>Cash flows from operating activities</t>
  </si>
  <si>
    <t>Adjustments to reconcile net income to net cash provided by (used in) operating activities:</t>
  </si>
  <si>
    <t>Depreciation and amortization</t>
  </si>
  <si>
    <t>Allowance for doubtful accounts</t>
  </si>
  <si>
    <t>Income on disposal of property, plant and equipment</t>
  </si>
  <si>
    <t>Deferred income tax</t>
  </si>
  <si>
    <t>Share based compensation</t>
  </si>
  <si>
    <t>Change in fair value of warrant liability</t>
  </si>
  <si>
    <t>Changes in operating assets and liabilities:</t>
  </si>
  <si>
    <t>Accounts receivable</t>
  </si>
  <si>
    <t>Amount due from a related party</t>
  </si>
  <si>
    <t>Amount due to a related company</t>
  </si>
  <si>
    <t>Inventories</t>
  </si>
  <si>
    <t>Deferred revenue</t>
  </si>
  <si>
    <t>Net cash flows provided by (used in) operating activities</t>
  </si>
  <si>
    <t>Cash flows from investing activities</t>
  </si>
  <si>
    <t>Acquisitions of plant and equipment</t>
  </si>
  <si>
    <t>Net cash flows used in investing activities</t>
  </si>
  <si>
    <t>Cash flows from financing activities</t>
  </si>
  <si>
    <t>Proceeds from short-term bank loans</t>
  </si>
  <si>
    <t>Repayment of short-term bank loans</t>
  </si>
  <si>
    <t>Proceeds from non-financial institution borrowings</t>
  </si>
  <si>
    <t>Repayment of long-term bank loans</t>
  </si>
  <si>
    <t>Proceeds from notes payable</t>
  </si>
  <si>
    <t>Repayment of notes payable</t>
  </si>
  <si>
    <t>Proceeds from exercise of employee options</t>
  </si>
  <si>
    <t>Change in restricted cash</t>
  </si>
  <si>
    <t>Net cash flows provided by financing activities</t>
  </si>
  <si>
    <t>Effect of foreign currency translation on cash and cash equivalents</t>
  </si>
  <si>
    <t>Net increase (decrease) in cash and cash equivalents</t>
  </si>
  <si>
    <t>Cash and cash equivalents - beginning of period</t>
  </si>
  <si>
    <t>Cash and cash equivalents - end of period</t>
  </si>
  <si>
    <t>Cash paid for:</t>
  </si>
  <si>
    <t>Income taxes</t>
  </si>
  <si>
    <t>Non-cash transactions</t>
  </si>
  <si>
    <t>Long-term investment with capital injection by equipments</t>
  </si>
  <si>
    <t>Offset of deferred income related to government grant and property, plant and equipment</t>
  </si>
  <si>
    <t>The Company and basis of presentation</t>
  </si>
  <si>
    <t>Organization, Consolidation and Presentation of Financial Statements [Abstract]</t>
  </si>
  <si>
    <t>Organization, Consolidation and Presentation of Financial Statements Disclosure [Text Block]</t>
  </si>
  <si>
    <t xml:space="preserve"> 1. The Company and basis of presentation The consolidated financial statements include the financial statements of Highpower International, Inc. ("Highpower") and its subsidiaries, Hong Kong Highpower Technology Company Limited ("HKHTC"), Shenzhen Highpower Technology Company Limited ("SZ Highpower"), Springpower Technology (Shenzhen) Company Limited ("SZ Springpower"), Ganzhou Highpower Technology Company Limited ("GZ Highpower"), Icon Energy System Company Limited ("ICON") and Huizhou Highpower Technology Company Limited (“HZ HTC”). Highpower and its subsidiaries are collectively referred to as the "Company". Basis of presentation The accompanying consolidated balance sheet as of December 31, 2015, which has been derived from audited financial statements, and the unaudited interim consolidated financial statements as of September 30, 2016 and for the three and nine months ended September 30, 2016 and 2015 have been prepared pursuant to the rules and regulations of the Securities and Exchange Commission (the “SEC”). Certain information and disclosures, which are normally included in financial statements prepared in accordance with United States generally accepted accounting principles (U.S. GAAP), have been condensed or omitted pursuant to such rules and regulations. The interim financial information should be read in conjunction with the Financial Statements and the notes thereto included in the Company’s Annual Report on Form 10-K for the fiscal year ended December 31, 2015, previously filed with the SEC on March 29, 2016. In the opinion of management, all adjustments (which include normal recurring adjustments) necessary to present a fair presentation of the Company’s consolidated financial position as of September 30, 2016, its consolidated results of operations and cash flows for the nine months ended September 30, 2016 and 2015, as applicable, have been made. The interim results of operations are not necessarily indicative of the operating results for the full fiscal year or any future periods.</t>
  </si>
  <si>
    <t>Summary of significant accounting policies</t>
  </si>
  <si>
    <t>Summary of significant accounting policies [Abstract]</t>
  </si>
  <si>
    <t>Significant Accounting Policies [Text Block]</t>
  </si>
  <si>
    <t xml:space="preserve"> 2. Summary of significant accounting policies The Company has reclassified certain comparative balances in the consolidated balance sheet for December 31, 2015 to conform to the current period’s presentation. The reclassification is related to the aggregation of the balance of prepayments and the balance of other receivables into the balance of prepayments and other receivables. The reclassification did not have an impact on the reported total assets, liabilities and stockholders’ equity. No customer accounted for 10% or more of total sales during the three and nine months ended September 30, 2016 and 2015. No supplier accounted for 10% or more of the total purchase amount during the three and nine months ended September 30, 2016 and 2015. No customer accounted for 10% or more of the accounts receivable as of September 30, 2016. As of December 31, 2015, there was one major customer accounted for 11.3 Investments in equity securities of privately-held companies in which the Company holds less than 20% voting interest are accounted for under the cost method. Investments in equity securities of privately-held companies in which the Company has between 20% and 50% of ownership interest in the voting stock, and to which the Company does not have the ability to exercise significant influence are accounted for under the cost method. Significant influence is generally considered to exist when the Company has between 20% and 50% of ownership interest in the voting stock, but other factors, such as representation on the board of directors, voting rights and the impact of commercial arrangements, are considered in determining whether the equity method of accounting is appropriate. Entities in which the Company has the ability to exercise significant influence, but does not have a controlling interest, are accounted for under the equity method. The Company evaluates potential impairment whenever events or changes in circumstances indicate that the carrying amount of the investments may not be recoverable. For investments carried at cost, the Company recognizes impairment in the event that the carrying value of the investment exceeds the Company’s proportionate share of the net book value of the investee. As of September 30, 2016, management believes no impairment charge is necessary. Highpower’s functional currency is the United States dollar ("US$"). HKHTC's functional currency is the Hong Kong dollar ("HK$"). The functional currency of the Company’s subsidiaries in the PRC is the Renminbi ("RMB"). Most of the Company’s oversea sales are priced and settled with US$. At the date a foreign currency transaction is recognized, each asset, liability, revenue, expense, gain, or loss arising from the transaction is measured initially in the functional currency of the recording entity by use of the exchange rate in effect at that date. The increase or decrease in expected functional currency cash flows upon settlement of a transaction resulting from a change in exchange rates between the functional currency and the currency in which the transaction is denominated is recognized as foreign currency transaction gain or loss that is included in determining net income for the period in which the exchange rate changes. At each balance sheet date, recorded balances that are denominated in a foreign currency are adjusted to reflect the current exchange rate. The Company’s reporting currency is US$. Assets and liabilities of HKHTC and the PRC subsidiaries are translated at the current exchange rate at the balance sheet dates, revenues and expenses are translated at the average exchange rates during the reporting periods, and equity accounts are translated at historical rates. Translation adjustments are reported in other comprehensive income. In May 2014, the FASB issued Accounting Standards Update 2014-09, Revenue from Contracts with Customers, or ASU 2014-09.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correlate with the transfer of promised goods or services to customers in an amount that reflects the consideration for which the entity expects to be entitled in exchange for those goods or services. In July 2015, the FASB voted to defer the effective date of ASU 2014-09 by one year, while allowing a company to adopt the new revenue standard early but not before the original effective date. This guidance will be effective as to us on January 1, 2018 and can be applied either retrospectively to each period presented or as a cumulative-effect adjustment as of the date of adoption. In April and May 2016, the FASB issued Accounting Standards Update 2016-10, Revenue from Contracts with Customers, or ASU 2016-10, and Accounting Standards Update 2016-12, Revenue from Contracts with Customers, or ASU 2016-12, respectively. These new standards will identify performance obligations and narrow aspects on achieving core principle. The Company is currently evaluating the impact of adopting these ASUs on our consolidated financial statements. On February 25, 2016, the FASB issued Accounting Standards Update (ASU) 2016-02, Leases (Topic 842). I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Early application is permitted for all public business entities and all nonpublic business entities upon issuance. The Company is currently evaluating the impact of adopting ASU 2016-02 on our consolidated financial statements. In March 2016, the FASB issued Accounting Standards Update (ASU) 2016-07, Investments-Equity Method and Joint Venture (Topic 323).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It is effective for all entities for the fiscal years, and interim periods within those fiscal years, beginning after December 15, 2016. Earlier application is permitted. The Company did not earlier adopt ASU 2016-07 on our consolidated financial statement. In August 2016, the FASB issued Accounting Standards Update (ASU) 2016-15, Statement of Cash Flows (Topic 230). The amendments in this Update provide guidance on eight specific cash flow issue. It applies to all entities. For public business entities, the amendments in this Update are effective for annual periods beginning after December 15, 2017, and interim periods within those annual periods. Early adoption is permitted for any entity in any interim or annual period. The Company is currently evaluating the impact of adopting ASU 2016-09 on our consolidated financial statements. In October 2016, the FASB issued Accounting Standards Update (ASU) 2016-16, Income Taxes (Topic 740). The amendments in this Update is to improve the accounting for the income tax consequences of intra-entity transfers of assets other than inventory and align the recognition of income tax consequences for intra-entity transfers of assets other than inventory with International Financial Reporting Standards (IFRS). Public business entities should apply the amendments in ASU 2016-16 for fiscal years beginning after December 15, 2017, including interim periods within those fiscal years. Early adoption is permitted for any entity in any interim or annual period. The Company is currently evaluating the impact of adopting ASU 2016-16 on our consolidated financial statements. We do not believe other recently issued but not yet effective accounting standards, if currently adopted, would have a material effect on the consolidated financial position, statements of operations and cash flows.</t>
  </si>
  <si>
    <t>Accounts receivable, net [Abstract]</t>
  </si>
  <si>
    <t>Accounts Receivable [Text Block]</t>
  </si>
  <si>
    <t xml:space="preserve"> 3. Accounts receivable, net September 30, December 31, 2016 2015 (Unaudited) $ $ Accounts receivable 50,900,861 38,211,951 Less: allowance for doubtful debts 3,153,651 2,072,085 47,747,210 36,139,866 </t>
  </si>
  <si>
    <t>Inventories [Abstract]</t>
  </si>
  <si>
    <t>Inventory Disclosure [Text Block]</t>
  </si>
  <si>
    <t xml:space="preserve"> 4. Inventories September 30, December 31, 2016 2015 (Unaudited) $ $ Raw materials 5,672,375 4,320,455 Work in progress 6,333,943 4,568,530 Finished goods 8,800,643 9,994,401 Packing materials 19,237 17,167 Consumables 312,385 317,778 21,138,583 19,218,331 </t>
  </si>
  <si>
    <t>Property, plant and equipment, net [Abstract]</t>
  </si>
  <si>
    <t>Property, Plant and Equipment Disclosure [Text Block]</t>
  </si>
  <si>
    <t xml:space="preserve"> 5. Property, plant and equipment, net September 30, December 31, 2016 2015 (Unaudited) $ $ Cost Construction in progress 1,563,116 1,678,961 Furniture, fixtures and office equipment 4,105,945 3,882,594 Leasehold improvement 6,021,236 4,092,668 Machinery and equipment 28,368,017 29,295,041 Motor vehicles 1,617,034 1,643,173 Buildings 22,689,607 23,046,056 64,364,955 63,638,493 Less: accumulated depreciation 17,991,925 16,174,307 46,373,030 47,464,186 The Company recorded depreciation expenses of $ 3,629,817 3,928,655 1,214,256 1,466,647 During the nine months ended September 30, 2016, the Company deducted deferred income related to government grants of $ 33,019 2,547,545 The real estate properties and buildings in Huizhou and Ganzhou have been pledged as collateral for short-term loans and bank acceptance bills drawn under certain lines of credit as of September 30, 2016 and December 31, 2015. The real estate properties and buildings in Shenzhen have been pledged as collateral for short-term loans and bank acceptance bills drawn under certain lines of credit as of September 30, 2016.</t>
  </si>
  <si>
    <t>Equity Method Investments and Joint Ventures [Abstract]</t>
  </si>
  <si>
    <t>Long Term Investment [Text Block]</t>
  </si>
  <si>
    <t xml:space="preserve"> 6. Long-term investment On April 1, 2016, the Company entered into an investment agreement with Huizhou Yipeng Energy Technology Co. Ltd. ("Yipeng"), whereby the Company acquired 5 5,000,000 748,750 Pursuant to the terms of the Equity Purchase Agreement, the Company will purchase up to 50% of Yipeng’s equity on two dates: (1) on August 10, 2016, in addition to the existing 5% shares of Yipeng, the Company agreed to pay approximately $2.2 million in cash and transfer equipment worth approximately $6.8 million in exchange for the purchase of 30.4% of the shares of Yipeng, and (2) prior to November 5, 2016, provided that Yipeng has been approved to be listed in the catalogue of Industrial Standards of Auto Mobile Power Battery Cell (the “Catalogue”) prior to October 31, 2016, the Company will pay approximately $3.0 million in cash and transfer equipment worth approximately $5.2 million in exchange for an additional 14.6% of the shares of Yipeng. The Company also has the right to purchase in the future an additional 1% of the shares from Yipeng’s founding shareholders at a price of approximately $0.4 million which would result in an aggregate ownership of 51% of Yipeng. On August 10, 2016, the Company consummated the first closing pursuant to the terms of the Equity Purchase Agreement. As of September 30, 2016, the Company has invested an aggregate of $ 9.7 35.4 Yipeng failed to be listed in the Catalogue prior to October 31, 2016 because the PRC government did not assess any new xEV cell and system manufacturers as originally expected in September. As a result, the Company postponed the second capital injection until Yipeng is listed in the Catalogue. The equity in earnings of investee was $ 218,903</t>
  </si>
  <si>
    <t>Taxation</t>
  </si>
  <si>
    <t>Taxation [Abstract]</t>
  </si>
  <si>
    <t>Income Tax Disclosure [Text Block]</t>
  </si>
  <si>
    <t xml:space="preserve"> 7. Taxation The Company and its subsidiaries file tax returns separately. 1) VAT Pursuant to the Provisional Regulation of the PRC on VAT and the related implementing rules, all entities and individuals ("taxpayers") that are engaged in the sale of products in the PRC are generally required to pay VAT at a rate of 17 2) Income tax United States Highpower was incorporated in Delaware and is subject to U.S. federal income tax with a system of graduated tax rates ranging from 15 35 Hong Kong HKHTC, which is incorporated in Hong Kong, is subject to a corporate income tax rate of 16.5 PRC In accordance with the relevant tax laws and regulations of the PRC, a company registered in the PRC is subject to income taxes within the PRC at the applicable tax rate on taxable income. In China, the companies granted with National High-tech Enterprise (“NHTE”) status enjoy 15 25 All the PRC subsidiaries received NHTE status and enjoy 15 Three months ended Nine months ended September 30, September 30, 2016 2015 2016 2015 (Unaudited) (Unaudited) (Unaudited) (Unaudited) $ $ $ $ Current 768,328 335,515 1,042,816 489,149 Deferred 737 (64,893) (63,934) (294,943) Total income tax expense 769,065 270,622 978,882 194,206 Three months ended Nine months ended September 30, September 30, 2016 2015 2016 2015 (Unaudited) (Unaudited) (Unaudited) (Unaudited) $ $ $ $ Income before tax 3,319,177 2,122,124 4,925,978 3,643,191 Provision for income taxes at applicable income tax rate 910,416 518,320 1,319,809 831,261 Effect of preferential tax rate (512,709) (220,375) (652,587) (189,125) R&amp;D expenses eligible for super deduction 3,385 4,494 (552,146) (551,113) Non-deductible expenses 27,767 14,206 142,103 41,107 Change in valuation allowance 340,206 (46,023) 721,703 62,076 Effective enterprise income tax expense 769,065 270,622 978,882 194,206 3) Deferred tax assets Deferred tax assets and deferred tax liabilities reflect the tax effects of temporary differences between the carrying amounts of assets and liabilities for financial reporting purpose and the tax bases used for income tax purpose. September 30 December 31, 2016 2015 (Unaudited) $ $ Tax loss carry-forward 4,201,236 3,382,543 Allowance for doubtful receivables 130,937 47,197 Allowance for inventory obsolescence 114,068 217,733 Difference for sales cut-off 21,713 33,071 Deferred income 116,316 131,992 Property, plant and equipment subsidized by government grant 464,256 490,883 Total gross deferred tax assets 5,048,526 4,303,419 Valuation allowance (3,480,882) (2,759,105) Total net deferred tax assets 1,567,644 1,544,314 The deferred tax assets arising from net operating losses will expire from 2018 through 2021 if not utilized. Valuation allowance was provided against deferred tax assets in entities where it was determined it was more likely than not that the benefits of the deferred tax assets will not be realized. The Company had deferred tax assets which consisted of tax loss carry-forwards and others, which can be carried forward to offset future taxable income. The management determines it is more likely than not that part of deferred tax assets could not be utilized, so allowance was provided as of September 30, 2016 and December 31, 2015.</t>
  </si>
  <si>
    <t>Notes payable [Abstract]</t>
  </si>
  <si>
    <t>Notes Payable Disclosure [Text Block]</t>
  </si>
  <si>
    <t xml:space="preserve"> 8. Notes payable Notes payable presented to certain suppliers as a payment against the outstanding trade payables. Notes payable are mainly bank acceptance bills which are non-interest bearing and generally mature within six months. The outstanding bank acceptance bills are secured by restricted cash deposited in banks. Outstanding bank acceptance bills were $ 32,048,210 30,379,170 As of September 30, 2016 and December 31, 2015, the outstanding trade acceptances to suppliers were $nil and $ 110,996</t>
  </si>
  <si>
    <t>Short-term loans</t>
  </si>
  <si>
    <t>Short-term loans [Abstract]</t>
  </si>
  <si>
    <t>Short-term Debt [Text Block]</t>
  </si>
  <si>
    <t xml:space="preserve"> 9. Short-term loans As of September 30, 2016 and December 31, 2015, the bank borrowings were for working capital and capital expenditure purposes and were secured by personal guarantees executed by certain directors of the Company, land use right with a carrying amount of $ 3,792,334 3,963,003 12,419,117 12,419,622 The loans as of September 30, 2016 and December 31, 2015 were primarily obtained from four banks with interest rates both ranging from 4.35 6.06 631,211 620,070 209,931 200,914</t>
  </si>
  <si>
    <t>Non-Financial Institution Borrowings [Text Block]</t>
  </si>
  <si>
    <t xml:space="preserve"> 10. Non-financial institution borrowings In April and May, 2016, the Company obtained borrowings from a third party non-financial institution and an individual, which were used for working capital and capital expenditure purposes. The borrowings are personally guaranteed by the Company’s Chief Executive Officer, Mr. Dang Yu Pan. The interest rate for both borrowings is 5.66 99,832</t>
  </si>
  <si>
    <t>Earnings per share</t>
  </si>
  <si>
    <t>Earnings per share [Abstract]</t>
  </si>
  <si>
    <t>Earnings Per Share [Text Block]</t>
  </si>
  <si>
    <t xml:space="preserve"> 11. Earnings per share The following table sets forth the computation of basic and diluted earnings per common share for the nine and three months ended September 30, 2016 and 2015. Three months ended Nine months ended September 30, September 30, 2016 2015 2016 2015 (Unaudited) (Unaudited) (Unaudited) (Unaudited) $ $ $ $ Numerator: Net income attributable to the Company 2,651,306 1,943,345 4,360,480 3,687,111 Denominator: Weighted-average shares outstanding - Basic 15,103,007 15,101,679 15,102,121 15,098,479 - Dilutive effects of equity incentive awards 12,402 47,208 2,793 269,063 - Diluted 15,115,409 15,148,887 15,104,914 15,367,542 Net income per share: - Basic 0.18 0.13 0.29 0.24 - Diluted 0.18 0.13 0.29 0.24 </t>
  </si>
  <si>
    <t>Defined contribution plan</t>
  </si>
  <si>
    <t>Defined contribution plan [Abstract]</t>
  </si>
  <si>
    <t>Pension and Other Postretirement Benefits Disclosure [Text Block]</t>
  </si>
  <si>
    <t xml:space="preserve"> 12. Defined contribution plan Full-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operating subsidiaries of the Company make contributions to the government for these benefits based on certain percentages of the employees’ salaries. Except for contributions mentioned above, the Company has no legal obligation for the benefits beyond the contributions made. The total contributions made, which were expensed as incurred, were $ 1,203,584 1,350,972 448,921 524,083</t>
  </si>
  <si>
    <t>Commitments and contingencies</t>
  </si>
  <si>
    <t>Commitments and contingencies [Abstract]</t>
  </si>
  <si>
    <t>Commitments and Contingencies Disclosure [Text Block]</t>
  </si>
  <si>
    <t xml:space="preserve"> 13. Commitments and contingencies Investment commitment On June 30, 2016, the Company entered into the Equity Purchase Agreement with Yipeng and the shareholders. Up to the date of issuance of this condensed consolidated financial statements, the Company postponed the second closing as a result of the unfulfilled contract conditions (see Note 6). Contingencies On January 14, 2016, FirsTrust China, Ltd filed an amended complaint in the Delaware Chancery Court (amending its initial complaint filed February 25, 2015) naming Highpower as the defendant asserting a cause of action for breach of contract and conversion of stock, and seeking damages in the form of issuance of 150,000</t>
  </si>
  <si>
    <t>Segment information</t>
  </si>
  <si>
    <t>Segment information [Abstract]</t>
  </si>
  <si>
    <t>Segment Reporting Disclosure [Text Block]</t>
  </si>
  <si>
    <t xml:space="preserve"> 14. Segment information The reportable segments are components of the Company that offer different products and are separately managed, with separate financial information available that is separately evaluated regularly by the Company’s chief operating decision maker (“CODM”), the Chief Executive Officer, in determining the performance of the business. The Company categorizes its business into three reportable segments, namely (i) Lithium Batteries; (ii) Ni-MH Batteries; and (iii) New Materials. The CODM evaluates performance based on each reporting segment’s net sales, cost of sales, gross profit and total assets. Net sales, cost of sales, gross profit and total assets by segments were set out as follows: Three months ended Nine months ended September 30, September 30, 2016 2015 2016 2015 (Unaudited) (Unaudited) (Unaudited) (Unaudited) $ $ $ $ Net sales Lithium Batteries 34,534,959 16,964,109 73,516,791 55,851,039 Ni-MH Batteries 17,852,658 20,123,880 42,681,793 50,658,776 New Materials 1,755,299 468,837 3,773,697 1,820,460 Total 54,142,916 37,556,826 119,972,281 108,330,275 Cost of Sales Lithium Batteries 25,308,736 12,888,378 56,673,672 44,528,861 Ni-MH Batteries 13,428,780 16,889,621 31,904,135 40,455,557 New Materials 1,738,304 562,152 4,206,668 2,009,708 Total 40,475,820 30,340,151 92,784,475 86,994,126 Gross Profit Lithium Batteries 9,226,223 4,075,731 16,843,119 11,322,178 Ni-MH Batteries 4,423,878 3,234,259 10,777,658 10,203,219 New Materials 16,995 (93,315) (432,971) (189,248) Total 13,667,096 7,216,675 27,187,806 21,336,149 September 30, 2016 December 31,2015 (Unaudited) $ $ Total Assets Lithium Batteries 108,504,795 82,006,317 Ni-MH Batteries 44,973,142 41,590,201 New Materials 12,156,340 10,607,966 Total 165,634,277 134,204,484 All long-lived assets of the Company are located in the PRC. Geographic information about the sales and accounts receivable based on the location of the Company’s customers were set out as follows: Three months ended Nine months ended September 30, September 30, 2016 2015 2016 2015 (Unaudited) (Unaudited) (Unaudited) (Unaudited) $ $ $ $ Net sales China Mainland 30,591,678 14,926,318 67,976,689 48,241,708 Asia, others 13,848,563 13,014,689 32,123,986 35,094,329 Europe 6,954,787 8,430,503 13,479,114 19,996,003 North America 2,451,441 934,880 5,371,275 4,275,438 South America 171,090 143,795 650,061 445,368 Africa 102,770 53,099 152,771 156,906 Others 22,587 53,542 218,385 120,523 54,142,916 37,556,826 119,972,281 108,330,275 September 30, 2016 December 31, 2015 (Unaudited) $ $ Accounts receivable China Mainland 34,047,810 23,832,388 Asia, others 8,884,478 6,443,781 Europe 3,981,111 5,324,389 North America 757,830 433,458 South America 61,296 - Africa - 55,240 Others 14,685 50,610 47,747,210 36,139,866 </t>
  </si>
  <si>
    <t>Related party balance and transaction</t>
  </si>
  <si>
    <t>Related Party Transactions [Abstract]</t>
  </si>
  <si>
    <t>Related Party Transactions Disclosure [Text Block]</t>
  </si>
  <si>
    <t xml:space="preserve"> 15. Related party balance and transaction Related party balance The outstanding amounts of Yipeng were as follow: September 30, 2016 December 31, 2015 (Unaudited) $ $ Accounts receivable 2,567,953 - Other receivable(1) 392,571 - Account due from Yipeng 2,960,524 - Accounts payable (2) 779,173 - Other payable (3) 758,592 - Amount due to Yipeng 1,537,765 - (1) Other receivable represented the difference between the transfer of equipment to Yipeng approximately $7.1 million and the capital injection in Yipeng by equipment approximately $6.8 million. (2) Accounts payable represented technical support fee payable to Yipeng. (3) Other payable represented the sales security deposit paid by Yipeng. Related party transaction The details of the related party transactions were as follows: Three months ended Period from May 2,2016 September 30,2016 to September 30,2016 (Unaudited) (Unaudited) $ $ Income: Sales-Yipeng 2,679,711 3,944,645 Rental income-Yipeng 11,585 33,044 Expenses: Technical support expenses-Yipeng 790,622 790,622 </t>
  </si>
  <si>
    <t>Subsequent event</t>
  </si>
  <si>
    <t>Subsequent event [Abstract]</t>
  </si>
  <si>
    <t>Subsequent Events [Text Block]</t>
  </si>
  <si>
    <t xml:space="preserve"> 16. Subsequent event The Company has evaluated subsequent events through the issuance of the condensed consolidated financial statements and no subsequent event is identified.</t>
  </si>
  <si>
    <t>Summary of significant accounting policies (Policies)</t>
  </si>
  <si>
    <t>Consolidation, Policy [Policy Text Block]</t>
  </si>
  <si>
    <t xml:space="preserve"> Reclassification The Company has reclassified certain comparative balances in the consolidated balance sheet for December 31, 2015 to conform to the current period’s presentation. The reclassification is related to the aggregation of the balance of prepayments and the balance of other receivables into the balance of prepayments and other receivables. The reclassification did not have an impact on the reported total assets, liabilities and stockholders’ equity.</t>
  </si>
  <si>
    <t>Concentration Risk, Credit Risk, Policy [Policy Text Block]</t>
  </si>
  <si>
    <t xml:space="preserve"> Concentrations of credit risk No customer accounted for 10% or more of total sales during the three and nine months ended September 30, 2016 and 2015. No supplier accounted for 10% or more of the total purchase amount during the three and nine months ended September 30, 2016 and 2015. No customer accounted for 10% or more of the accounts receivable as of September 30, 2016. As of December 31, 2015, there was one major customer accounted for 11.3</t>
  </si>
  <si>
    <t>Investment, Policy [Policy Text Block]</t>
  </si>
  <si>
    <t xml:space="preserve"> Long-term investment Investments in equity securities of privately-held companies in which the Company holds less than 20% voting interest are accounted for under the cost method. Investments in equity securities of privately-held companies in which the Company has between 20% and 50% of ownership interest in the voting stock, and to which the Company does not have the ability to exercise significant influence are accounted for under the cost method. Significant influence is generally considered to exist when the Company has between 20% and 50% of ownership interest in the voting stock, but other factors, such as representation on the board of directors, voting rights and the impact of commercial arrangements, are considered in determining whether the equity method of accounting is appropriate. Entities in which the Company has the ability to exercise significant influence, but does not have a controlling interest, are accounted for under the equity method. The Company evaluates potential impairment whenever events or changes in circumstances indicate that the carrying amount of the investments may not be recoverable. For investments carried at cost, the Company recognizes impairment in the event that the carrying value of the investment exceeds the Company’s proportionate share of the net book value of the investee. As of September 30, 2016, management believes no impairment charge is necessary.</t>
  </si>
  <si>
    <t>Foreign Currency Transactions and Translations Policy [Policy Text Block]</t>
  </si>
  <si>
    <t xml:space="preserve"> Foreign currency translation and transactions Highpower’s functional currency is the United States dollar ("US$"). HKHTC's functional currency is the Hong Kong dollar ("HK$"). The functional currency of the Company’s subsidiaries in the PRC is the Renminbi ("RMB"). Most of the Company’s oversea sales are priced and settled with US$. At the date a foreign currency transaction is recognized, each asset, liability, revenue, expense, gain, or loss arising from the transaction is measured initially in the functional currency of the recording entity by use of the exchange rate in effect at that date. The increase or decrease in expected functional currency cash flows upon settlement of a transaction resulting from a change in exchange rates between the functional currency and the currency in which the transaction is denominated is recognized as foreign currency transaction gain or loss that is included in determining net income for the period in which the exchange rate changes. At each balance sheet date, recorded balances that are denominated in a foreign currency are adjusted to reflect the current exchange rate. The Company’s reporting currency is US$. Assets and liabilities of HKHTC and the PRC subsidiaries are translated at the current exchange rate at the balance sheet dates, revenues and expenses are translated at the average exchange rates during the reporting periods, and equity accounts are translated at historical rates. Translation adjustments are reported in other comprehensive income.</t>
  </si>
  <si>
    <t>New Accounting Pronouncements, Policy [Policy Text Block]</t>
  </si>
  <si>
    <t xml:space="preserve"> Recently issued accounting pronouncements In May 2014, the FASB issued Accounting Standards Update 2014-09, Revenue from Contracts with Customers, or ASU 2014-09.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correlate with the transfer of promised goods or services to customers in an amount that reflects the consideration for which the entity expects to be entitled in exchange for those goods or services. In July 2015, the FASB voted to defer the effective date of ASU 2014-09 by one year, while allowing a company to adopt the new revenue standard early but not before the original effective date. This guidance will be effective as to us on January 1, 2018 and can be applied either retrospectively to each period presented or as a cumulative-effect adjustment as of the date of adoption. In April and May 2016, the FASB issued Accounting Standards Update 2016-10, Revenue from Contracts with Customers, or ASU 2016-10, and Accounting Standards Update 2016-12, Revenue from Contracts with Customers, or ASU 2016-12, respectively. These new standards will identify performance obligations and narrow aspects on achieving core principle. The Company is currently evaluating the impact of adopting these ASUs on our consolidated financial statements. On February 25, 2016, the FASB issued Accounting Standards Update (ASU) 2016-02, Leases (Topic 842). I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Early application is permitted for all public business entities and all nonpublic business entities upon issuance. The Company is currently evaluating the impact of adopting ASU 2016-02 on our consolidated financial statements. In March 2016, the FASB issued Accounting Standards Update (ASU) 2016-07, Investments-Equity Method and Joint Venture (Topic 323).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It is effective for all entities for the fiscal years, and interim periods within those fiscal years, beginning after December 15, 2016. Earlier application is permitted. The Company did not earlier adopt ASU 2016-07 on our consolidated financial statement. In August 2016, the FASB issued Accounting Standards Update (ASU) 2016-15, Statement of Cash Flows (Topic 230). The amendments in this Update provide guidance on eight specific cash flow issue. It applies to all entities. For public business entities, the amendments in this Update are effective for annual periods beginning after December 15, 2017, and interim periods within those annual periods. Early adoption is permitted for any entity in any interim or annual period. The Company is currently evaluating the impact of adopting ASU 2016-09 on our consolidated financial statements. In October 2016, the FASB issued Accounting Standards Update (ASU) 2016-16, Income Taxes (Topic 740). The amendments in this Update is to improve the accounting for the income tax consequences of intra-entity transfers of assets other than inventory and align the recognition of income tax consequences for intra-entity transfers of assets other than inventory with International Financial Reporting Standards (IFRS). Public business entities should apply the amendments in ASU 2016-16 for fiscal years beginning after December 15, 2017, including interim periods within those fiscal years. Early adoption is permitted for any entity in any interim or annual period. The Company is currently evaluating the impact of adopting ASU 2016-16 on our consolidated financial statements. We do not believe other recently issued but not yet effective accounting standards, if currently adopted, would have a material effect on the consolidated financial position, statements of operations and cash flows.</t>
  </si>
  <si>
    <t>Accounts receivable, net (Tables)</t>
  </si>
  <si>
    <t>Schedule of Accounts, Notes, Loans and Financing Receivable [Table Text Block]</t>
  </si>
  <si>
    <t xml:space="preserve"> As of September 30, 2016 and December 31, 2015, accounts receivable consisted of the following: September 30, December 31, 2016 2015 (Unaudited) $ $ Accounts receivable 50,900,861 38,211,951 Less: allowance for doubtful debts 3,153,651 2,072,085 47,747,210 36,139,866 </t>
  </si>
  <si>
    <t>Inventories (Tables)</t>
  </si>
  <si>
    <t>Schedule of Inventory, Current [Table Text Block]</t>
  </si>
  <si>
    <t xml:space="preserve"> September 30, December 31, 2016 2015 (Unaudited) $ $ Raw materials 5,672,375 4,320,455 Work in progress 6,333,943 4,568,530 Finished goods 8,800,643 9,994,401 Packing materials 19,237 17,167 Consumables 312,385 317,778 21,138,583 19,218,331 </t>
  </si>
  <si>
    <t>Property, plant and equipment, net (Tables)</t>
  </si>
  <si>
    <t>Property, Plant and Equipment [Table Text Block]</t>
  </si>
  <si>
    <t xml:space="preserve"> September 30, December 31, 2016 2015 (Unaudited) $ $ Cost Construction in progress 1,563,116 1,678,961 Furniture, fixtures and office equipment 4,105,945 3,882,594 Leasehold improvement 6,021,236 4,092,668 Machinery and equipment 28,368,017 29,295,041 Motor vehicles 1,617,034 1,643,173 Buildings 22,689,607 23,046,056 64,364,955 63,638,493 Less: accumulated depreciation 17,991,925 16,174,307 46,373,030 47,464,186 </t>
  </si>
  <si>
    <t>Taxation (Tables)</t>
  </si>
  <si>
    <t>Schedule of Components of Income Tax Expense (Benefit) [Table Text Block]</t>
  </si>
  <si>
    <t xml:space="preserve"> The components of the provision for income taxes expenses are: Three months ended Nine months ended September 30, September 30, 2016 2015 2016 2015 (Unaudited) (Unaudited) (Unaudited) (Unaudited) $ $ $ $ Current 768,328 335,515 1,042,816 489,149 Deferred 737 (64,893) (63,934) (294,943) Total income tax expense 769,065 270,622 978,882 194,206 </t>
  </si>
  <si>
    <t>Schedule of Effective Income Tax Rate Reconciliation [Table Text Block]</t>
  </si>
  <si>
    <t xml:space="preserve"> The reconciliation of income tax expense computed at the statutory tax rate applicable to the Company to income tax expense is as follows: Three months ended Nine months ended September 30, September 30, 2016 2015 2016 2015 (Unaudited) (Unaudited) (Unaudited) (Unaudited) $ $ $ $ Income before tax 3,319,177 2,122,124 4,925,978 3,643,191 Provision for income taxes at applicable income tax rate 910,416 518,320 1,319,809 831,261 Effect of preferential tax rate (512,709) (220,375) (652,587) (189,125) R&amp;D expenses eligible for super deduction 3,385 4,494 (552,146) (551,113) Non-deductible expenses 27,767 14,206 142,103 41,107 Change in valuation allowance 340,206 (46,023) 721,703 62,076 Effective enterprise income tax expense 769,065 270,622 978,882 194,206 </t>
  </si>
  <si>
    <t>Schedule of Deferred Tax Assets and Liabilities [Table Text Block]</t>
  </si>
  <si>
    <t xml:space="preserve"> The following represents the tax effect of each major type of temporary difference. September 30 December 31, 2016 2015 (Unaudited) $ $ Tax loss carry-forward 4,201,236 3,382,543 Allowance for doubtful receivables 130,937 47,197 Allowance for inventory obsolescence 114,068 217,733 Difference for sales cut-off 21,713 33,071 Deferred income 116,316 131,992 Property, plant and equipment subsidized by government grant 464,256 490,883 Total gross deferred tax assets 5,048,526 4,303,419 Valuation allowance (3,480,882) (2,759,105) Total net deferred tax assets 1,567,644 1,544,314 </t>
  </si>
  <si>
    <t>Earnings per share (Tables)</t>
  </si>
  <si>
    <t>Schedule of Earnings Per Share, Basic and Diluted [Table Text Block]</t>
  </si>
  <si>
    <t xml:space="preserve"> The following table sets forth the computation of basic and diluted earnings per common share for the nine and three months ended September 30, 2016 and 2015. Three months ended Nine months ended September 30, September 30, 2016 2015 2016 2015 (Unaudited) (Unaudited) (Unaudited) (Unaudited) $ $ $ $ Numerator: Net income attributable to the Company 2,651,306 1,943,345 4,360,480 3,687,111 Denominator: Weighted-average shares outstanding - Basic 15,103,007 15,101,679 15,102,121 15,098,479 - Dilutive effects of equity incentive awards 12,402 47,208 2,793 269,063 - Diluted 15,115,409 15,148,887 15,104,914 15,367,542 Net income per share: - Basic 0.18 0.13 0.29 0.24 - Diluted 0.18 0.13 0.29 0.24 </t>
  </si>
  <si>
    <t>Segment information (Tables)</t>
  </si>
  <si>
    <t>Schedule of Segment Reporting Information, by Segment [Table Text Block]</t>
  </si>
  <si>
    <t xml:space="preserve"> The CODM evaluates performance based on each reporting segment’s net sales, cost of sales, gross profit and total assets. Net sales, cost of sales, gross profit and total assets by segments were set out as follows: Three months ended Nine months ended September 30, September 30, 2016 2015 2016 2015 (Unaudited) (Unaudited) (Unaudited) (Unaudited) $ $ $ $ Net sales Lithium Batteries 34,534,959 16,964,109 73,516,791 55,851,039 Ni-MH Batteries 17,852,658 20,123,880 42,681,793 50,658,776 New Materials 1,755,299 468,837 3,773,697 1,820,460 Total 54,142,916 37,556,826 119,972,281 108,330,275 Cost of Sales Lithium Batteries 25,308,736 12,888,378 56,673,672 44,528,861 Ni-MH Batteries 13,428,780 16,889,621 31,904,135 40,455,557 New Materials 1,738,304 562,152 4,206,668 2,009,708 Total 40,475,820 30,340,151 92,784,475 86,994,126 Gross Profit Lithium Batteries 9,226,223 4,075,731 16,843,119 11,322,178 Ni-MH Batteries 4,423,878 3,234,259 10,777,658 10,203,219 New Materials 16,995 (93,315) (432,971) (189,248) Total 13,667,096 7,216,675 27,187,806 21,336,149 September 30, 2016 December 31,2015 (Unaudited) $ $ Total Assets Lithium Batteries 108,504,795 82,006,317 Ni-MH Batteries 44,973,142 41,590,201 New Materials 12,156,340 10,607,966 Total 165,634,277 134,204,484 </t>
  </si>
  <si>
    <t>Revenue from External Customers by Geographic Areas [Table Text Block]</t>
  </si>
  <si>
    <t xml:space="preserve"> All long-lived assets of the Company are located in the PRC. Geographic information about the sales and accounts receivable based on the location of the Company’s customers were set out as follows: Three months ended Nine months ended September 30, September 30, 2016 2015 2016 2015 (Unaudited) (Unaudited) (Unaudited) (Unaudited) $ $ $ $ Net sales China Mainland 30,591,678 14,926,318 67,976,689 48,241,708 Asia, others 13,848,563 13,014,689 32,123,986 35,094,329 Europe 6,954,787 8,430,503 13,479,114 19,996,003 North America 2,451,441 934,880 5,371,275 4,275,438 South America 171,090 143,795 650,061 445,368 Africa 102,770 53,099 152,771 156,906 Others 22,587 53,542 218,385 120,523 54,142,916 37,556,826 119,972,281 108,330,275 September 30, 2016 December 31, 2015 (Unaudited) $ $ Accounts receivable China Mainland 34,047,810 23,832,388 Asia, others 8,884,478 6,443,781 Europe 3,981,111 5,324,389 North America 757,830 433,458 South America 61,296 - Africa - 55,240 Others 14,685 50,610 47,747,210 36,139,866 </t>
  </si>
  <si>
    <t>Related party balance and transaction (Tables)</t>
  </si>
  <si>
    <t>Summary of Related Party Outstandings [Table Text Block]</t>
  </si>
  <si>
    <t xml:space="preserve"> The outstanding amounts of Yipeng were as follow: September 30, 2016 December 31, 2015 (Unaudited) $ $ Accounts receivable 2,567,953 - Other receivable(1) 392,571 - Account due from Yipeng 2,960,524 - Accounts payable (2) 779,173 - Other payable (3) 758,592 - Amount due to Yipeng 1,537,765 - (1) Other receivable represented the difference between the transfer of equipment to Yipeng approximately $7.1 million and the capital injection in Yipeng by equipment approximately $6.8 million. (2) Accounts payable represented technical support fee payable to Yipeng. (3) Other payable represented the sales security deposit paid by Yipeng.</t>
  </si>
  <si>
    <t>Schedule of Related Party Transactions [Table Text Block]</t>
  </si>
  <si>
    <t xml:space="preserve"> The details of the related party transactions were as follows: Three months ended Period from May 2,2016 September 30,2016 to September 30,2016 (Unaudited) (Unaudited) $ $ Income: Sales-Yipeng 2,679,711 3,944,645 Rental income-Yipeng 11,585 33,044 Expenses: Technical support expenses-Yipeng 790,622 790,622 </t>
  </si>
  <si>
    <t>Summary of significant accounting policies (Details Textual)</t>
  </si>
  <si>
    <t>12 Months Ended</t>
  </si>
  <si>
    <t>Accounts Receivable [Member] | Customer Concentration Risk [Member]</t>
  </si>
  <si>
    <t>Significant Accounting Policies [Line Items]</t>
  </si>
  <si>
    <t>Concentration Risk, Percentage</t>
  </si>
  <si>
    <t>11.30%</t>
  </si>
  <si>
    <t>Accounts receivable, net (Details) - USD ($)</t>
  </si>
  <si>
    <t>Less: allowance for doubtful debts</t>
  </si>
  <si>
    <t>Inventories (Details) - USD ($)</t>
  </si>
  <si>
    <t>Raw materials</t>
  </si>
  <si>
    <t>Work in progress</t>
  </si>
  <si>
    <t>Finished goods</t>
  </si>
  <si>
    <t>Packing materials</t>
  </si>
  <si>
    <t>Consumables</t>
  </si>
  <si>
    <t>Property, plant and equipment, net (Details) - USD ($)</t>
  </si>
  <si>
    <t>Cost</t>
  </si>
  <si>
    <t>Construction in progress</t>
  </si>
  <si>
    <t>Furniture, fixtures and office equipment</t>
  </si>
  <si>
    <t>Leasehold improvement</t>
  </si>
  <si>
    <t>Machinery and equipment</t>
  </si>
  <si>
    <t>Motor vehicles</t>
  </si>
  <si>
    <t>Buildings</t>
  </si>
  <si>
    <t>Property, plant and equipment, cost</t>
  </si>
  <si>
    <t>Less: accumulated depreciation</t>
  </si>
  <si>
    <t>Property, plant and equipment, net (Details Textual) - USD ($)</t>
  </si>
  <si>
    <t>Property, Plant and Equipment [Line Items]</t>
  </si>
  <si>
    <t>Depreciation</t>
  </si>
  <si>
    <t>Property, Plant and Equipment, Transfers and Changes</t>
  </si>
  <si>
    <t>Long-term investment (Details Textual)</t>
  </si>
  <si>
    <t>1 Months Ended</t>
  </si>
  <si>
    <t>Apr. 30, 2016</t>
  </si>
  <si>
    <t>Sep. 30, 2016USD ($)</t>
  </si>
  <si>
    <t>Sep. 30, 2015USD ($)</t>
  </si>
  <si>
    <t>Aug. 10, 2016USD ($)</t>
  </si>
  <si>
    <t>Apr. 01, 2016USD ($)</t>
  </si>
  <si>
    <t>Apr. 01, 2016CNY (¥)</t>
  </si>
  <si>
    <t>Schedule of Cost-method Investments [Line Items]</t>
  </si>
  <si>
    <t>Income (Loss) from Equity Method Investments</t>
  </si>
  <si>
    <t>Yipeng Energy Technology Co. Ltd [Member]</t>
  </si>
  <si>
    <t>Business Acquisition, Percentage of Voting Interests Acquired</t>
  </si>
  <si>
    <t>5.00%</t>
  </si>
  <si>
    <t>Cost Method Investments</t>
  </si>
  <si>
    <t>Equity Method Investment, Description of Principal Activities</t>
  </si>
  <si>
    <t>the Company will purchase up to 50% of Yipengs equity on two dates: (1) on August 10, 2016, in addition to the existing 5% shares of Yipeng, the Company agreed to pay approximately $2.2 million in cash and transfer equipment worth approximately $6.8 million in exchange for the purchase of 30.4% of the shares of Yipeng, and (2) prior to November 5, 2016, provided that Yipeng has been approved to be listed in the catalogue of Industrial Standards of Auto Mobile Power Battery Cell (the Catalogue) prior to October 31, 2016, the Company will pay approximately $3.0 million in cash and transfer equipment worth approximately $5.2 million in exchange for an additional 14.6% of the shares of Yipeng. The Company also has the right to purchase in the future an additional 1% of the shares from Yipengs founding shareholders at a price of approximately $0.4 million which would result in an aggregate ownership of 51% of Yipeng.</t>
  </si>
  <si>
    <t>Equity Method Investments</t>
  </si>
  <si>
    <t>Equity Method Investment, Ownership Percentage</t>
  </si>
  <si>
    <t>35.40%</t>
  </si>
  <si>
    <t>Taxation (Details) - USD ($)</t>
  </si>
  <si>
    <t>Schedule Of Taxation [Line Items]</t>
  </si>
  <si>
    <t>Current</t>
  </si>
  <si>
    <t>Deferred</t>
  </si>
  <si>
    <t>Total income tax expense</t>
  </si>
  <si>
    <t>Taxation (Details 1) - USD ($)</t>
  </si>
  <si>
    <t>Income before tax</t>
  </si>
  <si>
    <t>Provision for income taxes at applicable income tax rate</t>
  </si>
  <si>
    <t>Effect of preferential tax rate</t>
  </si>
  <si>
    <t>R&amp;D expenses eligible for super deduction</t>
  </si>
  <si>
    <t>Non-deductible expenses</t>
  </si>
  <si>
    <t>Change in valuation allowance</t>
  </si>
  <si>
    <t>Effective enterprise income tax expense</t>
  </si>
  <si>
    <t>Taxation (Details 2) - USD ($)</t>
  </si>
  <si>
    <t>Tax loss carry-forward</t>
  </si>
  <si>
    <t>Allowance for doubtful receivables</t>
  </si>
  <si>
    <t>Allowance for inventory obsolescence</t>
  </si>
  <si>
    <t>Difference for sales cut-off</t>
  </si>
  <si>
    <t>Property, plant and equipment subsidized by government grant</t>
  </si>
  <si>
    <t>Total gross deferred tax assets</t>
  </si>
  <si>
    <t>Valuation allowance</t>
  </si>
  <si>
    <t>Total net deferred tax assets</t>
  </si>
  <si>
    <t>Taxation (Details Textual)</t>
  </si>
  <si>
    <t>Value Added Tax Percentage Of Revenue</t>
  </si>
  <si>
    <t>17.00%</t>
  </si>
  <si>
    <t>HONG KONG</t>
  </si>
  <si>
    <t>Corporate Income Tax Percentage</t>
  </si>
  <si>
    <t>16.50%</t>
  </si>
  <si>
    <t>CHINA</t>
  </si>
  <si>
    <t>Income Tax Exemption Percentage</t>
  </si>
  <si>
    <t>15.00%</t>
  </si>
  <si>
    <t>Income Tax Exemption Percentage After Expiration</t>
  </si>
  <si>
    <t>25.00%</t>
  </si>
  <si>
    <t>Maximum [Member]</t>
  </si>
  <si>
    <t>Graduated Tax Rate Percentage</t>
  </si>
  <si>
    <t>35.00%</t>
  </si>
  <si>
    <t>Minimum [Member]</t>
  </si>
  <si>
    <t>Notes payable (Details Textual) - USD ($)</t>
  </si>
  <si>
    <t>Short-term Debt [Line Items]</t>
  </si>
  <si>
    <t>Short-term Bank Loans and Notes Payable</t>
  </si>
  <si>
    <t>Other Short-term Borrowings</t>
  </si>
  <si>
    <t>Short-term loans (Details Textual) - USD ($)</t>
  </si>
  <si>
    <t>Pledged Assets Not Separately Reported Property Plant And Equipment</t>
  </si>
  <si>
    <t>Interest Expense, Short-term Borrowings, Total</t>
  </si>
  <si>
    <t>Debt Instrument, Interest Rate, Stated Percentage</t>
  </si>
  <si>
    <t>6.06%</t>
  </si>
  <si>
    <t>4.35%</t>
  </si>
  <si>
    <t>Short-term Debt [Member]</t>
  </si>
  <si>
    <t>Guarantor Obligations, Liquidation Proceeds, Monetary Amount</t>
  </si>
  <si>
    <t>Non-financial institution borrowings (Details Textual) - Other Debt Obligations [Member]</t>
  </si>
  <si>
    <t>Debt Instrument, Interest Rate, Effective Percentage</t>
  </si>
  <si>
    <t>5.66%</t>
  </si>
  <si>
    <t>Interest Expense, Debt</t>
  </si>
  <si>
    <t>Earnings per share (Details) - USD ($)</t>
  </si>
  <si>
    <t>Numerator:</t>
  </si>
  <si>
    <t>Weighted-average shares outstanding</t>
  </si>
  <si>
    <t>- Dilutive effects of equity incentive awards</t>
  </si>
  <si>
    <t>Net income per share</t>
  </si>
  <si>
    <t>Basic</t>
  </si>
  <si>
    <t>Diluted</t>
  </si>
  <si>
    <t>Defined contribution plan (Details Textual) - USD ($)</t>
  </si>
  <si>
    <t>Defined Contribution Plan, Cost Recognized</t>
  </si>
  <si>
    <t>Commitments and contingencies (Details Textual) - shares</t>
  </si>
  <si>
    <t>Feb. 04, 2016</t>
  </si>
  <si>
    <t>Jan. 14, 2016</t>
  </si>
  <si>
    <t>Commitments and Contingencies Disclosure [Line Items]</t>
  </si>
  <si>
    <t>Loss Contingency Damages, Shares</t>
  </si>
  <si>
    <t>Loss Contingency, Actions Taken by Defendant</t>
  </si>
  <si>
    <t>return of the 200,000 warrants and 150,000 shares of Highpower stock previously issued to FirsTrust, plus interest, attorneys&amp;#8217; fees and costs and expenses.</t>
  </si>
  <si>
    <t>Segment information (Details) - USD ($)</t>
  </si>
  <si>
    <t>Segment Reporting Information [Line Items]</t>
  </si>
  <si>
    <t>Cost of Sales</t>
  </si>
  <si>
    <t>Lithium Batteries [Member]</t>
  </si>
  <si>
    <t>Ni-MH Batteries [Member]</t>
  </si>
  <si>
    <t>New Materials [Member]</t>
  </si>
  <si>
    <t>Segment information (Details 1) - USD ($)</t>
  </si>
  <si>
    <t>Total Assets</t>
  </si>
  <si>
    <t>Segment information (Details 2) - USD ($)</t>
  </si>
  <si>
    <t>Revenues from External Customers and Long-Lived Assets [Line Items]</t>
  </si>
  <si>
    <t>China Mainland [Member]</t>
  </si>
  <si>
    <t>Asia, others [Member]</t>
  </si>
  <si>
    <t>Europe [Member]</t>
  </si>
  <si>
    <t>North America [Member]</t>
  </si>
  <si>
    <t>South America [Member]</t>
  </si>
  <si>
    <t>Africa [Member]</t>
  </si>
  <si>
    <t>Others [Member]</t>
  </si>
  <si>
    <t>Segment information (Details 3) - USD ($)</t>
  </si>
  <si>
    <t>Related party balance and transaction (Details) - USD ($)</t>
  </si>
  <si>
    <t>Account due from Yipeng</t>
  </si>
  <si>
    <t>Accounts Payable [Member]</t>
  </si>
  <si>
    <t>[1]</t>
  </si>
  <si>
    <t>Other Payable [Member]</t>
  </si>
  <si>
    <t>[2]</t>
  </si>
  <si>
    <t>Accounts Receivable [Member]</t>
  </si>
  <si>
    <t>Other Receivable [Member]</t>
  </si>
  <si>
    <t>[3]</t>
  </si>
  <si>
    <t>Accounts payable represented technical support fee payable to Yipeng.</t>
  </si>
  <si>
    <t>Other payable represented the sales security deposit paid by Yipeng.</t>
  </si>
  <si>
    <t>Other receivable represented the difference between the transfer of equipment to Yipeng approximately $7.1 million and the capital injection in Yipeng by equipment approximately $6.8 million.</t>
  </si>
  <si>
    <t>Related party balance and transaction (Details1) - Yipeng Energy Technology Co. Ltd [Member] - USD ($)</t>
  </si>
  <si>
    <t>5 Months Ended</t>
  </si>
  <si>
    <t>Income:</t>
  </si>
  <si>
    <t>Sales-Yipeng</t>
  </si>
  <si>
    <t>Rental income-Yipeng</t>
  </si>
  <si>
    <t>Expenses:</t>
  </si>
  <si>
    <t>Technical support expenses-Yipeng</t>
  </si>
  <si>
    <t>Related party balance and transaction (Details Textual) - USD ($)</t>
  </si>
  <si>
    <t>Noncash or Part Noncash Acquisition, Value of Assets Acquired</t>
  </si>
  <si>
    <t>Related Party Transaction, Transfer Of Equipment To Related Party</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368308</v>
      </c>
    </row>
    <row r="11" spans="1:3">
      <c r="A11" s="4" t="s">
        <v>17</v>
      </c>
      <c r="B11" s="4" t="s">
        <v>18</v>
      </c>
    </row>
    <row r="12" spans="1:3">
      <c r="A12" s="4" t="s">
        <v>19</v>
      </c>
      <c r="B12" s="4" t="s">
        <v>20</v>
      </c>
    </row>
    <row r="13" spans="1:3">
      <c r="A13" s="4" t="s">
        <v>21</v>
      </c>
      <c r="B13" s="4" t="s">
        <v>22</v>
      </c>
    </row>
    <row r="14" spans="1:3">
      <c r="A14" s="4" t="s">
        <v>23</v>
      </c>
      <c r="C14" s="6" t="n">
        <v>15109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4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45</v>
      </c>
      <c r="B1" s="2" t="s">
        <v>1</v>
      </c>
    </row>
    <row r="2" spans="1:2">
      <c r="B2" s="2" t="s">
        <v>2</v>
      </c>
    </row>
    <row r="3" spans="1:2">
      <c r="A3" s="3" t="s">
        <v>171</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477199</v>
      </c>
      <c r="C3" s="7" t="n">
        <v>5849967</v>
      </c>
    </row>
    <row r="4" spans="1:3">
      <c r="A4" s="4" t="s">
        <v>28</v>
      </c>
      <c r="B4" s="6" t="n">
        <v>10758392</v>
      </c>
      <c r="C4" s="6" t="n">
        <v>11656204</v>
      </c>
    </row>
    <row r="5" spans="1:3">
      <c r="A5" s="4" t="s">
        <v>29</v>
      </c>
      <c r="B5" s="6" t="n">
        <v>47747210</v>
      </c>
      <c r="C5" s="6" t="n">
        <v>36139866</v>
      </c>
    </row>
    <row r="6" spans="1:3">
      <c r="A6" s="4" t="s">
        <v>30</v>
      </c>
      <c r="B6" s="6" t="n">
        <v>2960524</v>
      </c>
      <c r="C6" s="6" t="n">
        <v>0</v>
      </c>
    </row>
    <row r="7" spans="1:3">
      <c r="A7" s="4" t="s">
        <v>31</v>
      </c>
      <c r="B7" s="6" t="n">
        <v>1770789</v>
      </c>
      <c r="C7" s="6" t="n">
        <v>1757709</v>
      </c>
    </row>
    <row r="8" spans="1:3">
      <c r="A8" s="4" t="s">
        <v>32</v>
      </c>
      <c r="B8" s="6" t="n">
        <v>5586595</v>
      </c>
      <c r="C8" s="6" t="n">
        <v>6060904</v>
      </c>
    </row>
    <row r="9" spans="1:3">
      <c r="A9" s="4" t="s">
        <v>33</v>
      </c>
      <c r="B9" s="6" t="n">
        <v>21138583</v>
      </c>
      <c r="C9" s="6" t="n">
        <v>19218331</v>
      </c>
    </row>
    <row r="10" spans="1:3">
      <c r="A10" s="4" t="s">
        <v>34</v>
      </c>
      <c r="B10" s="6" t="n">
        <v>103439292</v>
      </c>
      <c r="C10" s="6" t="n">
        <v>80682981</v>
      </c>
    </row>
    <row r="11" spans="1:3">
      <c r="A11" s="4" t="s">
        <v>35</v>
      </c>
      <c r="B11" s="6" t="n">
        <v>46373030</v>
      </c>
      <c r="C11" s="6" t="n">
        <v>47464186</v>
      </c>
    </row>
    <row r="12" spans="1:3">
      <c r="A12" s="4" t="s">
        <v>36</v>
      </c>
      <c r="B12" s="6" t="n">
        <v>3792334</v>
      </c>
      <c r="C12" s="6" t="n">
        <v>3963003</v>
      </c>
    </row>
    <row r="13" spans="1:3">
      <c r="A13" s="4" t="s">
        <v>37</v>
      </c>
      <c r="B13" s="6" t="n">
        <v>512500</v>
      </c>
      <c r="C13" s="6" t="n">
        <v>550000</v>
      </c>
    </row>
    <row r="14" spans="1:3">
      <c r="A14" s="4" t="s">
        <v>38</v>
      </c>
      <c r="B14" s="6" t="n">
        <v>1567644</v>
      </c>
      <c r="C14" s="6" t="n">
        <v>1544314</v>
      </c>
    </row>
    <row r="15" spans="1:3">
      <c r="A15" s="4" t="s">
        <v>39</v>
      </c>
      <c r="B15" s="6" t="n">
        <v>9949477</v>
      </c>
      <c r="C15" s="6" t="n">
        <v>0</v>
      </c>
    </row>
    <row r="16" spans="1:3">
      <c r="A16" s="4" t="s">
        <v>40</v>
      </c>
      <c r="B16" s="6" t="n">
        <v>165634277</v>
      </c>
      <c r="C16" s="6" t="n">
        <v>134204484</v>
      </c>
    </row>
    <row r="17" spans="1:3">
      <c r="A17" s="3" t="s">
        <v>41</v>
      </c>
    </row>
    <row r="18" spans="1:3">
      <c r="A18" s="4" t="s">
        <v>42</v>
      </c>
      <c r="B18" s="6" t="n">
        <v>48673568</v>
      </c>
      <c r="C18" s="6" t="n">
        <v>36077396</v>
      </c>
    </row>
    <row r="19" spans="1:3">
      <c r="A19" s="4" t="s">
        <v>43</v>
      </c>
      <c r="B19" s="6" t="n">
        <v>775437</v>
      </c>
      <c r="C19" s="6" t="n">
        <v>879944</v>
      </c>
    </row>
    <row r="20" spans="1:3">
      <c r="A20" s="4" t="s">
        <v>44</v>
      </c>
      <c r="B20" s="6" t="n">
        <v>20876434</v>
      </c>
      <c r="C20" s="6" t="n">
        <v>13839341</v>
      </c>
    </row>
    <row r="21" spans="1:3">
      <c r="A21" s="4" t="s">
        <v>45</v>
      </c>
      <c r="B21" s="6" t="n">
        <v>4492498</v>
      </c>
      <c r="C21" s="6" t="n">
        <v>0</v>
      </c>
    </row>
    <row r="22" spans="1:3">
      <c r="A22" s="4" t="s">
        <v>46</v>
      </c>
      <c r="B22" s="6" t="n">
        <v>32048210</v>
      </c>
      <c r="C22" s="6" t="n">
        <v>30490166</v>
      </c>
    </row>
    <row r="23" spans="1:3">
      <c r="A23" s="4" t="s">
        <v>47</v>
      </c>
      <c r="B23" s="6" t="n">
        <v>1537765</v>
      </c>
      <c r="C23" s="6" t="n">
        <v>0</v>
      </c>
    </row>
    <row r="24" spans="1:3">
      <c r="A24" s="4" t="s">
        <v>48</v>
      </c>
      <c r="B24" s="6" t="n">
        <v>9826526</v>
      </c>
      <c r="C24" s="6" t="n">
        <v>6292492</v>
      </c>
    </row>
    <row r="25" spans="1:3">
      <c r="A25" s="4" t="s">
        <v>49</v>
      </c>
      <c r="B25" s="6" t="n">
        <v>1854510</v>
      </c>
      <c r="C25" s="6" t="n">
        <v>1783013</v>
      </c>
    </row>
    <row r="26" spans="1:3">
      <c r="A26" s="4" t="s">
        <v>50</v>
      </c>
      <c r="B26" s="6" t="n">
        <v>0</v>
      </c>
      <c r="C26" s="6" t="n">
        <v>1845245</v>
      </c>
    </row>
    <row r="27" spans="1:3">
      <c r="A27" s="4" t="s">
        <v>51</v>
      </c>
      <c r="B27" s="6" t="n">
        <v>120084948</v>
      </c>
      <c r="C27" s="6" t="n">
        <v>91207597</v>
      </c>
    </row>
    <row r="28" spans="1:3">
      <c r="A28" s="4" t="s">
        <v>52</v>
      </c>
      <c r="B28" s="6" t="n">
        <v>25153</v>
      </c>
      <c r="C28" s="6" t="n">
        <v>140549</v>
      </c>
    </row>
    <row r="29" spans="1:3">
      <c r="A29" s="4" t="s">
        <v>53</v>
      </c>
      <c r="B29" s="6" t="n">
        <v>120110101</v>
      </c>
      <c r="C29" s="6" t="n">
        <v>91348146</v>
      </c>
    </row>
    <row r="30" spans="1:3">
      <c r="A30" s="4" t="s">
        <v>54</v>
      </c>
      <c r="B30" s="4" t="s">
        <v>55</v>
      </c>
      <c r="C30" s="4" t="s">
        <v>55</v>
      </c>
    </row>
    <row r="31" spans="1:3">
      <c r="A31" s="3" t="s">
        <v>56</v>
      </c>
    </row>
    <row r="32" spans="1:3">
      <c r="A32" s="4" t="s">
        <v>57</v>
      </c>
      <c r="B32" s="6" t="n">
        <v>0</v>
      </c>
      <c r="C32" s="6" t="n">
        <v>0</v>
      </c>
    </row>
    <row r="33" spans="1:3">
      <c r="A33" s="4" t="s">
        <v>58</v>
      </c>
      <c r="B33" s="6" t="n">
        <v>1511</v>
      </c>
      <c r="C33" s="6" t="n">
        <v>1510</v>
      </c>
    </row>
    <row r="34" spans="1:3">
      <c r="A34" s="4" t="s">
        <v>59</v>
      </c>
      <c r="B34" s="6" t="n">
        <v>11491424</v>
      </c>
      <c r="C34" s="6" t="n">
        <v>11227979</v>
      </c>
    </row>
    <row r="35" spans="1:3">
      <c r="A35" s="4" t="s">
        <v>60</v>
      </c>
      <c r="B35" s="6" t="n">
        <v>4042429</v>
      </c>
      <c r="C35" s="6" t="n">
        <v>4042429</v>
      </c>
    </row>
    <row r="36" spans="1:3">
      <c r="A36" s="4" t="s">
        <v>61</v>
      </c>
      <c r="B36" s="6" t="n">
        <v>28458655</v>
      </c>
      <c r="C36" s="6" t="n">
        <v>24098175</v>
      </c>
    </row>
    <row r="37" spans="1:3">
      <c r="A37" s="4" t="s">
        <v>62</v>
      </c>
      <c r="B37" s="6" t="n">
        <v>1106387</v>
      </c>
      <c r="C37" s="6" t="n">
        <v>2632762</v>
      </c>
    </row>
    <row r="38" spans="1:3">
      <c r="A38" s="4" t="s">
        <v>63</v>
      </c>
      <c r="B38" s="6" t="n">
        <v>45100406</v>
      </c>
      <c r="C38" s="6" t="n">
        <v>42002855</v>
      </c>
    </row>
    <row r="39" spans="1:3">
      <c r="A39" s="4" t="s">
        <v>64</v>
      </c>
      <c r="B39" s="6" t="n">
        <v>423770</v>
      </c>
      <c r="C39" s="6" t="n">
        <v>853483</v>
      </c>
    </row>
    <row r="40" spans="1:3">
      <c r="A40" s="4" t="s">
        <v>65</v>
      </c>
      <c r="B40" s="6" t="n">
        <v>45524176</v>
      </c>
      <c r="C40" s="6" t="n">
        <v>42856338</v>
      </c>
    </row>
    <row r="41" spans="1:3">
      <c r="A41" s="4" t="s">
        <v>66</v>
      </c>
      <c r="B41" s="7" t="n">
        <v>165634277</v>
      </c>
      <c r="C41" s="7" t="n">
        <v>1342044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200</v>
      </c>
      <c r="B1" s="2" t="s">
        <v>1</v>
      </c>
    </row>
    <row r="2" spans="1:2">
      <c r="B2" s="2" t="s">
        <v>2</v>
      </c>
    </row>
    <row r="3" spans="1:2">
      <c r="A3" s="3" t="s">
        <v>148</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11</v>
      </c>
      <c r="B1" s="2" t="s">
        <v>1</v>
      </c>
    </row>
    <row r="2" spans="1:2">
      <c r="B2" s="2" t="s">
        <v>2</v>
      </c>
    </row>
    <row r="3" spans="1:2">
      <c r="A3" s="3" t="s">
        <v>151</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4</v>
      </c>
      <c r="B1" s="2" t="s">
        <v>1</v>
      </c>
    </row>
    <row r="2" spans="1:2">
      <c r="B2" s="2" t="s">
        <v>2</v>
      </c>
    </row>
    <row r="3" spans="1:2">
      <c r="A3" s="3" t="s">
        <v>15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7</v>
      </c>
      <c r="B1" s="2" t="s">
        <v>1</v>
      </c>
    </row>
    <row r="2" spans="1:2">
      <c r="B2" s="2" t="s">
        <v>2</v>
      </c>
    </row>
    <row r="3" spans="1:2">
      <c r="A3" s="3" t="s">
        <v>157</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20</v>
      </c>
      <c r="B1" s="2" t="s">
        <v>1</v>
      </c>
    </row>
    <row r="2" spans="1:2">
      <c r="B2" s="2" t="s">
        <v>2</v>
      </c>
    </row>
    <row r="3" spans="1:2">
      <c r="A3" s="3" t="s">
        <v>164</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7</v>
      </c>
      <c r="B1" s="2" t="s">
        <v>1</v>
      </c>
    </row>
    <row r="2" spans="1:2">
      <c r="B2" s="2" t="s">
        <v>2</v>
      </c>
    </row>
    <row r="3" spans="1:2">
      <c r="A3" s="3" t="s">
        <v>177</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30</v>
      </c>
      <c r="B1" s="2" t="s">
        <v>1</v>
      </c>
    </row>
    <row r="2" spans="1:2">
      <c r="B2" s="2" t="s">
        <v>2</v>
      </c>
    </row>
    <row r="3" spans="1:2">
      <c r="A3" s="3" t="s">
        <v>189</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35</v>
      </c>
      <c r="B1" s="2" t="s">
        <v>1</v>
      </c>
    </row>
    <row r="2" spans="1:2">
      <c r="B2" s="2" t="s">
        <v>2</v>
      </c>
    </row>
    <row r="3" spans="1:2">
      <c r="A3" s="4" t="s">
        <v>236</v>
      </c>
      <c r="B3" s="4" t="s">
        <v>237</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7</v>
      </c>
      <c r="B1" s="2" t="s">
        <v>2</v>
      </c>
      <c r="C1" s="2" t="s">
        <v>25</v>
      </c>
    </row>
    <row r="2" spans="1:3">
      <c r="A2" s="4" t="s">
        <v>68</v>
      </c>
      <c r="B2" s="8" t="n">
        <v>0.0001</v>
      </c>
      <c r="C2" s="8" t="n">
        <v>0.0001</v>
      </c>
    </row>
    <row r="3" spans="1:3">
      <c r="A3" s="4" t="s">
        <v>69</v>
      </c>
      <c r="B3" s="6" t="n">
        <v>10000000</v>
      </c>
      <c r="C3" s="6" t="n">
        <v>10000000</v>
      </c>
    </row>
    <row r="4" spans="1:3">
      <c r="A4" s="4" t="s">
        <v>70</v>
      </c>
      <c r="B4" s="6" t="n">
        <v>0</v>
      </c>
      <c r="C4" s="6" t="n">
        <v>0</v>
      </c>
    </row>
    <row r="5" spans="1:3">
      <c r="A5" s="4" t="s">
        <v>71</v>
      </c>
      <c r="B5" s="6" t="n">
        <v>0</v>
      </c>
      <c r="C5" s="6" t="n">
        <v>0</v>
      </c>
    </row>
    <row r="6" spans="1:3">
      <c r="A6" s="4" t="s">
        <v>72</v>
      </c>
      <c r="B6" s="8" t="n">
        <v>0.0001</v>
      </c>
      <c r="C6" s="8" t="n">
        <v>0.0001</v>
      </c>
    </row>
    <row r="7" spans="1:3">
      <c r="A7" s="4" t="s">
        <v>73</v>
      </c>
      <c r="B7" s="6" t="n">
        <v>100000000</v>
      </c>
      <c r="C7" s="6" t="n">
        <v>100000000</v>
      </c>
    </row>
    <row r="8" spans="1:3">
      <c r="A8" s="4" t="s">
        <v>74</v>
      </c>
      <c r="B8" s="6" t="n">
        <v>15109019</v>
      </c>
      <c r="C8" s="6" t="n">
        <v>15101679</v>
      </c>
    </row>
    <row r="9" spans="1:3">
      <c r="A9" s="4" t="s">
        <v>75</v>
      </c>
      <c r="B9" s="6" t="n">
        <v>15109019</v>
      </c>
      <c r="C9" s="6" t="n">
        <v>151016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16"/>
  </cols>
  <sheetData>
    <row r="1" spans="1:2">
      <c r="A1" s="1" t="s">
        <v>240</v>
      </c>
      <c r="B1" s="2" t="s">
        <v>241</v>
      </c>
    </row>
    <row r="2" spans="1:2">
      <c r="B2" s="2" t="s">
        <v>25</v>
      </c>
    </row>
    <row r="3" spans="1:2">
      <c r="A3" s="4" t="s">
        <v>242</v>
      </c>
    </row>
    <row r="4" spans="1:2">
      <c r="A4" s="3"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46</v>
      </c>
      <c r="B1" s="2" t="s">
        <v>2</v>
      </c>
      <c r="C1" s="2" t="s">
        <v>25</v>
      </c>
    </row>
    <row r="2" spans="1:3">
      <c r="A2" s="4" t="s">
        <v>115</v>
      </c>
      <c r="B2" s="7" t="n">
        <v>50900861</v>
      </c>
      <c r="C2" s="7" t="n">
        <v>38211951</v>
      </c>
    </row>
    <row r="3" spans="1:3">
      <c r="A3" s="4" t="s">
        <v>247</v>
      </c>
      <c r="B3" s="6" t="n">
        <v>3153651</v>
      </c>
      <c r="C3" s="6" t="n">
        <v>2072085</v>
      </c>
    </row>
    <row r="4" spans="1:3">
      <c r="A4" s="4" t="s">
        <v>29</v>
      </c>
      <c r="B4" s="7" t="n">
        <v>47747210</v>
      </c>
      <c r="C4" s="7" t="n">
        <v>3613986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248</v>
      </c>
      <c r="B1" s="2" t="s">
        <v>2</v>
      </c>
      <c r="C1" s="2" t="s">
        <v>25</v>
      </c>
    </row>
    <row r="2" spans="1:3">
      <c r="A2" s="4" t="s">
        <v>249</v>
      </c>
      <c r="B2" s="7" t="n">
        <v>5672375</v>
      </c>
      <c r="C2" s="7" t="n">
        <v>4320455</v>
      </c>
    </row>
    <row r="3" spans="1:3">
      <c r="A3" s="4" t="s">
        <v>250</v>
      </c>
      <c r="B3" s="6" t="n">
        <v>6333943</v>
      </c>
      <c r="C3" s="6" t="n">
        <v>4568530</v>
      </c>
    </row>
    <row r="4" spans="1:3">
      <c r="A4" s="4" t="s">
        <v>251</v>
      </c>
      <c r="B4" s="6" t="n">
        <v>8800643</v>
      </c>
      <c r="C4" s="6" t="n">
        <v>9994401</v>
      </c>
    </row>
    <row r="5" spans="1:3">
      <c r="A5" s="4" t="s">
        <v>252</v>
      </c>
      <c r="B5" s="6" t="n">
        <v>19237</v>
      </c>
      <c r="C5" s="6" t="n">
        <v>17167</v>
      </c>
    </row>
    <row r="6" spans="1:3">
      <c r="A6" s="4" t="s">
        <v>253</v>
      </c>
      <c r="B6" s="6" t="n">
        <v>312385</v>
      </c>
      <c r="C6" s="6" t="n">
        <v>317778</v>
      </c>
    </row>
    <row r="7" spans="1:3">
      <c r="A7" s="4" t="s">
        <v>118</v>
      </c>
      <c r="B7" s="7" t="n">
        <v>21138583</v>
      </c>
      <c r="C7" s="7" t="n">
        <v>1921833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54</v>
      </c>
      <c r="B1" s="2" t="s">
        <v>2</v>
      </c>
      <c r="C1" s="2" t="s">
        <v>25</v>
      </c>
    </row>
    <row r="2" spans="1:3">
      <c r="A2" s="3" t="s">
        <v>255</v>
      </c>
    </row>
    <row r="3" spans="1:3">
      <c r="A3" s="4" t="s">
        <v>256</v>
      </c>
      <c r="B3" s="7" t="n">
        <v>1563116</v>
      </c>
      <c r="C3" s="7" t="n">
        <v>1678961</v>
      </c>
    </row>
    <row r="4" spans="1:3">
      <c r="A4" s="4" t="s">
        <v>257</v>
      </c>
      <c r="B4" s="6" t="n">
        <v>4105945</v>
      </c>
      <c r="C4" s="6" t="n">
        <v>3882594</v>
      </c>
    </row>
    <row r="5" spans="1:3">
      <c r="A5" s="4" t="s">
        <v>258</v>
      </c>
      <c r="B5" s="6" t="n">
        <v>6021236</v>
      </c>
      <c r="C5" s="6" t="n">
        <v>4092668</v>
      </c>
    </row>
    <row r="6" spans="1:3">
      <c r="A6" s="4" t="s">
        <v>259</v>
      </c>
      <c r="B6" s="6" t="n">
        <v>28368017</v>
      </c>
      <c r="C6" s="6" t="n">
        <v>29295041</v>
      </c>
    </row>
    <row r="7" spans="1:3">
      <c r="A7" s="4" t="s">
        <v>260</v>
      </c>
      <c r="B7" s="6" t="n">
        <v>1617034</v>
      </c>
      <c r="C7" s="6" t="n">
        <v>1643173</v>
      </c>
    </row>
    <row r="8" spans="1:3">
      <c r="A8" s="4" t="s">
        <v>261</v>
      </c>
      <c r="B8" s="6" t="n">
        <v>22689607</v>
      </c>
      <c r="C8" s="6" t="n">
        <v>23046056</v>
      </c>
    </row>
    <row r="9" spans="1:3">
      <c r="A9" s="4" t="s">
        <v>262</v>
      </c>
      <c r="B9" s="6" t="n">
        <v>64364955</v>
      </c>
      <c r="C9" s="6" t="n">
        <v>63638493</v>
      </c>
    </row>
    <row r="10" spans="1:3">
      <c r="A10" s="4" t="s">
        <v>263</v>
      </c>
      <c r="B10" s="6" t="n">
        <v>17991925</v>
      </c>
      <c r="C10" s="6" t="n">
        <v>16174307</v>
      </c>
    </row>
    <row r="11" spans="1:3">
      <c r="A11" s="4" t="s">
        <v>35</v>
      </c>
      <c r="B11" s="7" t="n">
        <v>46373030</v>
      </c>
      <c r="C11" s="7" t="n">
        <v>4746418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s>
  <sheetData>
    <row r="1" spans="1:6">
      <c r="A1" s="1" t="s">
        <v>264</v>
      </c>
      <c r="B1" s="2" t="s">
        <v>77</v>
      </c>
      <c r="D1" s="2" t="s">
        <v>1</v>
      </c>
      <c r="F1" s="2" t="s">
        <v>241</v>
      </c>
    </row>
    <row r="2" spans="1:6">
      <c r="B2" s="2" t="s">
        <v>2</v>
      </c>
      <c r="C2" s="2" t="s">
        <v>78</v>
      </c>
      <c r="D2" s="2" t="s">
        <v>2</v>
      </c>
      <c r="E2" s="2" t="s">
        <v>78</v>
      </c>
      <c r="F2" s="2" t="s">
        <v>25</v>
      </c>
    </row>
    <row r="3" spans="1:6">
      <c r="A3" s="3" t="s">
        <v>265</v>
      </c>
    </row>
    <row r="4" spans="1:6">
      <c r="A4" s="4" t="s">
        <v>266</v>
      </c>
      <c r="B4" s="7" t="n">
        <v>1214256</v>
      </c>
      <c r="C4" s="7" t="n">
        <v>1466647</v>
      </c>
      <c r="D4" s="7" t="n">
        <v>3629817</v>
      </c>
      <c r="E4" s="7" t="n">
        <v>3928655</v>
      </c>
    </row>
    <row r="5" spans="1:6">
      <c r="A5" s="4" t="s">
        <v>267</v>
      </c>
      <c r="D5" s="7" t="n">
        <v>33019</v>
      </c>
      <c r="E5" s="7" t="n">
        <v>976301</v>
      </c>
      <c r="F5" s="7" t="n">
        <v>254754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62"/>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268</v>
      </c>
      <c r="B1" s="2" t="s">
        <v>269</v>
      </c>
      <c r="C1" s="2" t="s">
        <v>77</v>
      </c>
      <c r="D1" s="2" t="s">
        <v>1</v>
      </c>
      <c r="G1" t="n"/>
    </row>
    <row r="2" spans="1:8">
      <c r="B2" s="2" t="s">
        <v>270</v>
      </c>
      <c r="C2" s="2" t="s">
        <v>271</v>
      </c>
      <c r="D2" s="2" t="s">
        <v>271</v>
      </c>
      <c r="E2" s="2" t="s">
        <v>272</v>
      </c>
      <c r="F2" s="2" t="s">
        <v>273</v>
      </c>
      <c r="G2" s="2" t="s">
        <v>274</v>
      </c>
      <c r="H2" s="2" t="s">
        <v>275</v>
      </c>
    </row>
    <row r="3" spans="1:8">
      <c r="A3" s="3" t="s">
        <v>276</v>
      </c>
    </row>
    <row r="4" spans="1:8">
      <c r="A4" s="4" t="s">
        <v>277</v>
      </c>
      <c r="C4" s="7" t="n">
        <v>218903</v>
      </c>
      <c r="D4" s="7" t="n">
        <v>218903</v>
      </c>
      <c r="E4" s="7" t="n">
        <v>0</v>
      </c>
    </row>
    <row r="5" spans="1:8">
      <c r="A5" s="4" t="s">
        <v>278</v>
      </c>
    </row>
    <row r="6" spans="1:8">
      <c r="A6" s="3" t="s">
        <v>276</v>
      </c>
    </row>
    <row r="7" spans="1:8">
      <c r="A7" s="4" t="s">
        <v>279</v>
      </c>
      <c r="G7" s="4" t="s">
        <v>280</v>
      </c>
      <c r="H7" s="4" t="s">
        <v>280</v>
      </c>
    </row>
    <row r="8" spans="1:8">
      <c r="A8" s="4" t="s">
        <v>281</v>
      </c>
      <c r="G8" s="7" t="n">
        <v>748750</v>
      </c>
      <c r="H8" s="10" t="n">
        <v>5000000</v>
      </c>
    </row>
    <row r="9" spans="1:8">
      <c r="A9" s="4" t="s">
        <v>282</v>
      </c>
      <c r="B9" s="4" t="s">
        <v>283</v>
      </c>
    </row>
    <row r="10" spans="1:8">
      <c r="A10" s="4" t="s">
        <v>284</v>
      </c>
      <c r="F10" s="7" t="n">
        <v>9700000</v>
      </c>
    </row>
    <row r="11" spans="1:8">
      <c r="A11" s="4" t="s">
        <v>285</v>
      </c>
      <c r="F11" s="4" t="s">
        <v>286</v>
      </c>
    </row>
  </sheetData>
  <mergeCells count="3">
    <mergeCell ref="A1:A2"/>
    <mergeCell ref="D1:E1"/>
    <mergeCell ref="G1:H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s>
  <sheetData>
    <row r="1" spans="1:5">
      <c r="A1" s="1" t="s">
        <v>287</v>
      </c>
      <c r="B1" s="2" t="s">
        <v>77</v>
      </c>
      <c r="D1" s="2" t="s">
        <v>1</v>
      </c>
    </row>
    <row r="2" spans="1:5">
      <c r="B2" s="2" t="s">
        <v>2</v>
      </c>
      <c r="C2" s="2" t="s">
        <v>78</v>
      </c>
      <c r="D2" s="2" t="s">
        <v>2</v>
      </c>
      <c r="E2" s="2" t="s">
        <v>78</v>
      </c>
    </row>
    <row r="3" spans="1:5">
      <c r="A3" s="3" t="s">
        <v>288</v>
      </c>
    </row>
    <row r="4" spans="1:5">
      <c r="A4" s="4" t="s">
        <v>289</v>
      </c>
      <c r="B4" s="7" t="n">
        <v>768328</v>
      </c>
      <c r="C4" s="7" t="n">
        <v>335515</v>
      </c>
      <c r="D4" s="7" t="n">
        <v>1042816</v>
      </c>
      <c r="E4" s="7" t="n">
        <v>489149</v>
      </c>
    </row>
    <row r="5" spans="1:5">
      <c r="A5" s="4" t="s">
        <v>290</v>
      </c>
      <c r="B5" s="6" t="n">
        <v>737</v>
      </c>
      <c r="C5" s="6" t="n">
        <v>-64893</v>
      </c>
      <c r="D5" s="6" t="n">
        <v>-63934</v>
      </c>
      <c r="E5" s="6" t="n">
        <v>-294943</v>
      </c>
    </row>
    <row r="6" spans="1:5">
      <c r="A6" s="4" t="s">
        <v>291</v>
      </c>
      <c r="B6" s="7" t="n">
        <v>769065</v>
      </c>
      <c r="C6" s="7" t="n">
        <v>270622</v>
      </c>
      <c r="D6" s="7" t="n">
        <v>978882</v>
      </c>
      <c r="E6" s="7" t="n">
        <v>19420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292</v>
      </c>
      <c r="B1" s="2" t="s">
        <v>77</v>
      </c>
      <c r="D1" s="2" t="s">
        <v>1</v>
      </c>
    </row>
    <row r="2" spans="1:5">
      <c r="B2" s="2" t="s">
        <v>2</v>
      </c>
      <c r="C2" s="2" t="s">
        <v>78</v>
      </c>
      <c r="D2" s="2" t="s">
        <v>2</v>
      </c>
      <c r="E2" s="2" t="s">
        <v>78</v>
      </c>
    </row>
    <row r="3" spans="1:5">
      <c r="A3" s="3" t="s">
        <v>288</v>
      </c>
    </row>
    <row r="4" spans="1:5">
      <c r="A4" s="4" t="s">
        <v>293</v>
      </c>
      <c r="B4" s="7" t="n">
        <v>3319177</v>
      </c>
      <c r="C4" s="7" t="n">
        <v>2122124</v>
      </c>
      <c r="D4" s="7" t="n">
        <v>4925978</v>
      </c>
      <c r="E4" s="7" t="n">
        <v>3643191</v>
      </c>
    </row>
    <row r="5" spans="1:5">
      <c r="A5" s="4" t="s">
        <v>294</v>
      </c>
      <c r="B5" s="6" t="n">
        <v>910416</v>
      </c>
      <c r="C5" s="6" t="n">
        <v>518320</v>
      </c>
      <c r="D5" s="6" t="n">
        <v>1319809</v>
      </c>
      <c r="E5" s="6" t="n">
        <v>831261</v>
      </c>
    </row>
    <row r="6" spans="1:5">
      <c r="A6" s="4" t="s">
        <v>295</v>
      </c>
      <c r="B6" s="6" t="n">
        <v>-512709</v>
      </c>
      <c r="C6" s="6" t="n">
        <v>-220375</v>
      </c>
      <c r="D6" s="6" t="n">
        <v>-652587</v>
      </c>
      <c r="E6" s="6" t="n">
        <v>-189125</v>
      </c>
    </row>
    <row r="7" spans="1:5">
      <c r="A7" s="4" t="s">
        <v>296</v>
      </c>
      <c r="B7" s="6" t="n">
        <v>3385</v>
      </c>
      <c r="C7" s="6" t="n">
        <v>4494</v>
      </c>
      <c r="D7" s="6" t="n">
        <v>-552146</v>
      </c>
      <c r="E7" s="6" t="n">
        <v>-551113</v>
      </c>
    </row>
    <row r="8" spans="1:5">
      <c r="A8" s="4" t="s">
        <v>297</v>
      </c>
      <c r="B8" s="6" t="n">
        <v>27767</v>
      </c>
      <c r="C8" s="6" t="n">
        <v>14206</v>
      </c>
      <c r="D8" s="6" t="n">
        <v>142103</v>
      </c>
      <c r="E8" s="6" t="n">
        <v>41107</v>
      </c>
    </row>
    <row r="9" spans="1:5">
      <c r="A9" s="4" t="s">
        <v>298</v>
      </c>
      <c r="B9" s="6" t="n">
        <v>340206</v>
      </c>
      <c r="C9" s="6" t="n">
        <v>-46023</v>
      </c>
      <c r="D9" s="6" t="n">
        <v>721703</v>
      </c>
      <c r="E9" s="6" t="n">
        <v>62076</v>
      </c>
    </row>
    <row r="10" spans="1:5">
      <c r="A10" s="4" t="s">
        <v>299</v>
      </c>
      <c r="B10" s="7" t="n">
        <v>769065</v>
      </c>
      <c r="C10" s="7" t="n">
        <v>270622</v>
      </c>
      <c r="D10" s="7" t="n">
        <v>978882</v>
      </c>
      <c r="E10" s="7" t="n">
        <v>1942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00</v>
      </c>
      <c r="B1" s="2" t="s">
        <v>2</v>
      </c>
      <c r="C1" s="2" t="s">
        <v>25</v>
      </c>
    </row>
    <row r="2" spans="1:3">
      <c r="A2" s="3" t="s">
        <v>288</v>
      </c>
    </row>
    <row r="3" spans="1:3">
      <c r="A3" s="4" t="s">
        <v>301</v>
      </c>
      <c r="B3" s="7" t="n">
        <v>4201236</v>
      </c>
      <c r="C3" s="7" t="n">
        <v>3382543</v>
      </c>
    </row>
    <row r="4" spans="1:3">
      <c r="A4" s="4" t="s">
        <v>302</v>
      </c>
      <c r="B4" s="6" t="n">
        <v>130937</v>
      </c>
      <c r="C4" s="6" t="n">
        <v>47197</v>
      </c>
    </row>
    <row r="5" spans="1:3">
      <c r="A5" s="4" t="s">
        <v>303</v>
      </c>
      <c r="B5" s="6" t="n">
        <v>114068</v>
      </c>
      <c r="C5" s="6" t="n">
        <v>217733</v>
      </c>
    </row>
    <row r="6" spans="1:3">
      <c r="A6" s="4" t="s">
        <v>304</v>
      </c>
      <c r="B6" s="6" t="n">
        <v>21713</v>
      </c>
      <c r="C6" s="6" t="n">
        <v>33071</v>
      </c>
    </row>
    <row r="7" spans="1:3">
      <c r="A7" s="4" t="s">
        <v>43</v>
      </c>
      <c r="B7" s="6" t="n">
        <v>116316</v>
      </c>
      <c r="C7" s="6" t="n">
        <v>131992</v>
      </c>
    </row>
    <row r="8" spans="1:3">
      <c r="A8" s="4" t="s">
        <v>305</v>
      </c>
      <c r="B8" s="6" t="n">
        <v>464256</v>
      </c>
      <c r="C8" s="6" t="n">
        <v>490883</v>
      </c>
    </row>
    <row r="9" spans="1:3">
      <c r="A9" s="4" t="s">
        <v>306</v>
      </c>
      <c r="B9" s="6" t="n">
        <v>5048526</v>
      </c>
      <c r="C9" s="6" t="n">
        <v>4303419</v>
      </c>
    </row>
    <row r="10" spans="1:3">
      <c r="A10" s="4" t="s">
        <v>307</v>
      </c>
      <c r="B10" s="6" t="n">
        <v>-3480882</v>
      </c>
      <c r="C10" s="6" t="n">
        <v>-2759105</v>
      </c>
    </row>
    <row r="11" spans="1:3">
      <c r="A11" s="4" t="s">
        <v>308</v>
      </c>
      <c r="B11" s="7" t="n">
        <v>1567644</v>
      </c>
      <c r="C11" s="7" t="n">
        <v>154431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r="A1" s="1" t="s">
        <v>309</v>
      </c>
      <c r="B1" s="2" t="s">
        <v>1</v>
      </c>
    </row>
    <row r="2" spans="1:3">
      <c r="B2" s="2" t="s">
        <v>2</v>
      </c>
      <c r="C2" s="2" t="s">
        <v>78</v>
      </c>
    </row>
    <row r="3" spans="1:3">
      <c r="A3" s="3" t="s">
        <v>288</v>
      </c>
    </row>
    <row r="4" spans="1:3">
      <c r="A4" s="4" t="s">
        <v>310</v>
      </c>
      <c r="B4" s="4" t="s">
        <v>311</v>
      </c>
    </row>
    <row r="5" spans="1:3">
      <c r="A5" s="4" t="s">
        <v>312</v>
      </c>
    </row>
    <row r="6" spans="1:3">
      <c r="A6" s="3" t="s">
        <v>288</v>
      </c>
    </row>
    <row r="7" spans="1:3">
      <c r="A7" s="4" t="s">
        <v>313</v>
      </c>
      <c r="B7" s="4" t="s">
        <v>314</v>
      </c>
    </row>
    <row r="8" spans="1:3">
      <c r="A8" s="4" t="s">
        <v>315</v>
      </c>
    </row>
    <row r="9" spans="1:3">
      <c r="A9" s="3" t="s">
        <v>288</v>
      </c>
    </row>
    <row r="10" spans="1:3">
      <c r="A10" s="4" t="s">
        <v>316</v>
      </c>
      <c r="B10" s="4" t="s">
        <v>317</v>
      </c>
      <c r="C10" s="4" t="s">
        <v>317</v>
      </c>
    </row>
    <row r="11" spans="1:3">
      <c r="A11" s="4" t="s">
        <v>318</v>
      </c>
      <c r="B11" s="4" t="s">
        <v>319</v>
      </c>
    </row>
    <row r="12" spans="1:3">
      <c r="A12" s="4" t="s">
        <v>320</v>
      </c>
    </row>
    <row r="13" spans="1:3">
      <c r="A13" s="3" t="s">
        <v>288</v>
      </c>
    </row>
    <row r="14" spans="1:3">
      <c r="A14" s="4" t="s">
        <v>321</v>
      </c>
      <c r="B14" s="4" t="s">
        <v>322</v>
      </c>
    </row>
    <row r="15" spans="1:3">
      <c r="A15" s="4" t="s">
        <v>323</v>
      </c>
    </row>
    <row r="16" spans="1:3">
      <c r="A16" s="3" t="s">
        <v>288</v>
      </c>
    </row>
    <row r="17" spans="1:3">
      <c r="A17" s="4" t="s">
        <v>321</v>
      </c>
      <c r="B17" s="4" t="s">
        <v>3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54142916</v>
      </c>
      <c r="C3" s="7" t="n">
        <v>37556826</v>
      </c>
      <c r="D3" s="7" t="n">
        <v>119972281</v>
      </c>
      <c r="E3" s="7" t="n">
        <v>108330275</v>
      </c>
    </row>
    <row r="4" spans="1:5">
      <c r="A4" s="4" t="s">
        <v>80</v>
      </c>
      <c r="B4" s="6" t="n">
        <v>-40475820</v>
      </c>
      <c r="C4" s="6" t="n">
        <v>-30340151</v>
      </c>
      <c r="D4" s="6" t="n">
        <v>-92784475</v>
      </c>
      <c r="E4" s="6" t="n">
        <v>-86994126</v>
      </c>
    </row>
    <row r="5" spans="1:5">
      <c r="A5" s="4" t="s">
        <v>81</v>
      </c>
      <c r="B5" s="6" t="n">
        <v>13667096</v>
      </c>
      <c r="C5" s="6" t="n">
        <v>7216675</v>
      </c>
      <c r="D5" s="6" t="n">
        <v>27187806</v>
      </c>
      <c r="E5" s="6" t="n">
        <v>21336149</v>
      </c>
    </row>
    <row r="6" spans="1:5">
      <c r="A6" s="4" t="s">
        <v>82</v>
      </c>
      <c r="B6" s="6" t="n">
        <v>-3029628</v>
      </c>
      <c r="C6" s="6" t="n">
        <v>-1963690</v>
      </c>
      <c r="D6" s="6" t="n">
        <v>-6688397</v>
      </c>
      <c r="E6" s="6" t="n">
        <v>-5635308</v>
      </c>
    </row>
    <row r="7" spans="1:5">
      <c r="A7" s="4" t="s">
        <v>83</v>
      </c>
      <c r="B7" s="6" t="n">
        <v>-1881277</v>
      </c>
      <c r="C7" s="6" t="n">
        <v>-1712303</v>
      </c>
      <c r="D7" s="6" t="n">
        <v>-4955708</v>
      </c>
      <c r="E7" s="6" t="n">
        <v>-5108589</v>
      </c>
    </row>
    <row r="8" spans="1:5">
      <c r="A8" s="4" t="s">
        <v>84</v>
      </c>
      <c r="B8" s="6" t="n">
        <v>-5935907</v>
      </c>
      <c r="C8" s="6" t="n">
        <v>-3295815</v>
      </c>
      <c r="D8" s="6" t="n">
        <v>-12254520</v>
      </c>
      <c r="E8" s="6" t="n">
        <v>-9744336</v>
      </c>
    </row>
    <row r="9" spans="1:5">
      <c r="A9" s="4" t="s">
        <v>85</v>
      </c>
      <c r="B9" s="6" t="n">
        <v>126732</v>
      </c>
      <c r="C9" s="6" t="n">
        <v>1458363</v>
      </c>
      <c r="D9" s="6" t="n">
        <v>636609</v>
      </c>
      <c r="E9" s="6" t="n">
        <v>1902220</v>
      </c>
    </row>
    <row r="10" spans="1:5">
      <c r="A10" s="4" t="s">
        <v>86</v>
      </c>
      <c r="B10" s="6" t="n">
        <v>-10720080</v>
      </c>
      <c r="C10" s="6" t="n">
        <v>-5513445</v>
      </c>
      <c r="D10" s="6" t="n">
        <v>-23262016</v>
      </c>
      <c r="E10" s="6" t="n">
        <v>-18586013</v>
      </c>
    </row>
    <row r="11" spans="1:5">
      <c r="A11" s="4" t="s">
        <v>87</v>
      </c>
      <c r="B11" s="6" t="n">
        <v>2947016</v>
      </c>
      <c r="C11" s="6" t="n">
        <v>1703230</v>
      </c>
      <c r="D11" s="6" t="n">
        <v>3925790</v>
      </c>
      <c r="E11" s="6" t="n">
        <v>2750136</v>
      </c>
    </row>
    <row r="12" spans="1:5">
      <c r="A12" s="4" t="s">
        <v>88</v>
      </c>
      <c r="B12" s="6" t="n">
        <v>-11150</v>
      </c>
      <c r="C12" s="6" t="n">
        <v>510553</v>
      </c>
      <c r="D12" s="6" t="n">
        <v>115396</v>
      </c>
      <c r="E12" s="6" t="n">
        <v>941685</v>
      </c>
    </row>
    <row r="13" spans="1:5">
      <c r="A13" s="4" t="s">
        <v>89</v>
      </c>
      <c r="B13" s="6" t="n">
        <v>505928</v>
      </c>
      <c r="C13" s="6" t="n">
        <v>154904</v>
      </c>
      <c r="D13" s="6" t="n">
        <v>1717803</v>
      </c>
      <c r="E13" s="6" t="n">
        <v>742051</v>
      </c>
    </row>
    <row r="14" spans="1:5">
      <c r="A14" s="4" t="s">
        <v>90</v>
      </c>
      <c r="B14" s="6" t="n">
        <v>218903</v>
      </c>
      <c r="C14" s="6" t="n">
        <v>0</v>
      </c>
      <c r="D14" s="6" t="n">
        <v>218903</v>
      </c>
      <c r="E14" s="6" t="n">
        <v>0</v>
      </c>
    </row>
    <row r="15" spans="1:5">
      <c r="A15" s="4" t="s">
        <v>91</v>
      </c>
      <c r="B15" s="6" t="n">
        <v>-341520</v>
      </c>
      <c r="C15" s="6" t="n">
        <v>-246563</v>
      </c>
      <c r="D15" s="6" t="n">
        <v>-1051914</v>
      </c>
      <c r="E15" s="6" t="n">
        <v>-790681</v>
      </c>
    </row>
    <row r="16" spans="1:5">
      <c r="A16" s="4" t="s">
        <v>92</v>
      </c>
      <c r="B16" s="6" t="n">
        <v>3319177</v>
      </c>
      <c r="C16" s="6" t="n">
        <v>2122124</v>
      </c>
      <c r="D16" s="6" t="n">
        <v>4925978</v>
      </c>
      <c r="E16" s="6" t="n">
        <v>3643191</v>
      </c>
    </row>
    <row r="17" spans="1:5">
      <c r="A17" s="4" t="s">
        <v>93</v>
      </c>
      <c r="B17" s="6" t="n">
        <v>-769065</v>
      </c>
      <c r="C17" s="6" t="n">
        <v>-270622</v>
      </c>
      <c r="D17" s="6" t="n">
        <v>-978882</v>
      </c>
      <c r="E17" s="6" t="n">
        <v>-194206</v>
      </c>
    </row>
    <row r="18" spans="1:5">
      <c r="A18" s="4" t="s">
        <v>94</v>
      </c>
      <c r="B18" s="6" t="n">
        <v>2550112</v>
      </c>
      <c r="C18" s="6" t="n">
        <v>1851502</v>
      </c>
      <c r="D18" s="6" t="n">
        <v>3947096</v>
      </c>
      <c r="E18" s="6" t="n">
        <v>3448985</v>
      </c>
    </row>
    <row r="19" spans="1:5">
      <c r="A19" s="4" t="s">
        <v>95</v>
      </c>
      <c r="B19" s="6" t="n">
        <v>-101194</v>
      </c>
      <c r="C19" s="6" t="n">
        <v>-91843</v>
      </c>
      <c r="D19" s="6" t="n">
        <v>-413384</v>
      </c>
      <c r="E19" s="6" t="n">
        <v>-238126</v>
      </c>
    </row>
    <row r="20" spans="1:5">
      <c r="A20" s="4" t="s">
        <v>96</v>
      </c>
      <c r="B20" s="6" t="n">
        <v>2651306</v>
      </c>
      <c r="C20" s="6" t="n">
        <v>1943345</v>
      </c>
      <c r="D20" s="6" t="n">
        <v>4360480</v>
      </c>
      <c r="E20" s="6" t="n">
        <v>3687111</v>
      </c>
    </row>
    <row r="21" spans="1:5">
      <c r="A21" s="3" t="s">
        <v>97</v>
      </c>
    </row>
    <row r="22" spans="1:5">
      <c r="A22" s="4" t="s">
        <v>94</v>
      </c>
      <c r="B22" s="6" t="n">
        <v>2550112</v>
      </c>
      <c r="C22" s="6" t="n">
        <v>1851502</v>
      </c>
      <c r="D22" s="6" t="n">
        <v>3947096</v>
      </c>
      <c r="E22" s="6" t="n">
        <v>3448985</v>
      </c>
    </row>
    <row r="23" spans="1:5">
      <c r="A23" s="4" t="s">
        <v>98</v>
      </c>
      <c r="B23" s="6" t="n">
        <v>171574</v>
      </c>
      <c r="C23" s="6" t="n">
        <v>-2024906</v>
      </c>
      <c r="D23" s="6" t="n">
        <v>-1542704</v>
      </c>
      <c r="E23" s="6" t="n">
        <v>-2023640</v>
      </c>
    </row>
    <row r="24" spans="1:5">
      <c r="A24" s="4" t="s">
        <v>97</v>
      </c>
      <c r="B24" s="6" t="n">
        <v>2721686</v>
      </c>
      <c r="C24" s="6" t="n">
        <v>-173404</v>
      </c>
      <c r="D24" s="6" t="n">
        <v>2404392</v>
      </c>
      <c r="E24" s="6" t="n">
        <v>1425345</v>
      </c>
    </row>
    <row r="25" spans="1:5">
      <c r="A25" s="4" t="s">
        <v>99</v>
      </c>
      <c r="B25" s="6" t="n">
        <v>-103831</v>
      </c>
      <c r="C25" s="6" t="n">
        <v>-133677</v>
      </c>
      <c r="D25" s="6" t="n">
        <v>-429713</v>
      </c>
      <c r="E25" s="6" t="n">
        <v>-278226</v>
      </c>
    </row>
    <row r="26" spans="1:5">
      <c r="A26" s="4" t="s">
        <v>100</v>
      </c>
      <c r="B26" s="7" t="n">
        <v>2825517</v>
      </c>
      <c r="C26" s="7" t="n">
        <v>-39727</v>
      </c>
      <c r="D26" s="7" t="n">
        <v>2834105</v>
      </c>
      <c r="E26" s="7" t="n">
        <v>1703571</v>
      </c>
    </row>
    <row r="27" spans="1:5">
      <c r="A27" s="3" t="s">
        <v>101</v>
      </c>
    </row>
    <row r="28" spans="1:5">
      <c r="A28" s="4" t="s">
        <v>102</v>
      </c>
      <c r="B28" s="9" t="n">
        <v>0.18</v>
      </c>
      <c r="C28" s="9" t="n">
        <v>0.13</v>
      </c>
      <c r="D28" s="9" t="n">
        <v>0.29</v>
      </c>
      <c r="E28" s="9" t="n">
        <v>0.24</v>
      </c>
    </row>
    <row r="29" spans="1:5">
      <c r="A29" s="4" t="s">
        <v>103</v>
      </c>
      <c r="B29" s="9" t="n">
        <v>0.18</v>
      </c>
      <c r="C29" s="9" t="n">
        <v>0.13</v>
      </c>
      <c r="D29" s="9" t="n">
        <v>0.29</v>
      </c>
      <c r="E29" s="9" t="n">
        <v>0.24</v>
      </c>
    </row>
    <row r="30" spans="1:5">
      <c r="A30" s="3" t="s">
        <v>104</v>
      </c>
    </row>
    <row r="31" spans="1:5">
      <c r="A31" s="4" t="s">
        <v>102</v>
      </c>
      <c r="B31" s="6" t="n">
        <v>15103007</v>
      </c>
      <c r="C31" s="6" t="n">
        <v>15101679</v>
      </c>
      <c r="D31" s="6" t="n">
        <v>15102121</v>
      </c>
      <c r="E31" s="6" t="n">
        <v>15098479</v>
      </c>
    </row>
    <row r="32" spans="1:5">
      <c r="A32" s="4" t="s">
        <v>103</v>
      </c>
      <c r="B32" s="6" t="n">
        <v>15115409</v>
      </c>
      <c r="C32" s="6" t="n">
        <v>15148887</v>
      </c>
      <c r="D32" s="6" t="n">
        <v>15104914</v>
      </c>
      <c r="E32" s="6" t="n">
        <v>153675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324</v>
      </c>
      <c r="B1" s="2" t="s">
        <v>2</v>
      </c>
      <c r="C1" s="2" t="s">
        <v>25</v>
      </c>
    </row>
    <row r="2" spans="1:3">
      <c r="A2" s="3" t="s">
        <v>325</v>
      </c>
    </row>
    <row r="3" spans="1:3">
      <c r="A3" s="4" t="s">
        <v>326</v>
      </c>
      <c r="B3" s="7" t="n">
        <v>32048210</v>
      </c>
      <c r="C3" s="7" t="n">
        <v>30379170</v>
      </c>
    </row>
    <row r="4" spans="1:3">
      <c r="A4" s="4" t="s">
        <v>327</v>
      </c>
      <c r="B4" s="7" t="n">
        <v>0</v>
      </c>
      <c r="C4" s="7" t="n">
        <v>11099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s>
  <sheetData>
    <row r="1" spans="1:6">
      <c r="A1" s="1" t="s">
        <v>328</v>
      </c>
      <c r="B1" s="2" t="s">
        <v>77</v>
      </c>
      <c r="D1" s="2" t="s">
        <v>1</v>
      </c>
      <c r="F1" s="2" t="s">
        <v>241</v>
      </c>
    </row>
    <row r="2" spans="1:6">
      <c r="B2" s="2" t="s">
        <v>2</v>
      </c>
      <c r="C2" s="2" t="s">
        <v>78</v>
      </c>
      <c r="D2" s="2" t="s">
        <v>2</v>
      </c>
      <c r="E2" s="2" t="s">
        <v>78</v>
      </c>
      <c r="F2" s="2" t="s">
        <v>25</v>
      </c>
    </row>
    <row r="3" spans="1:6">
      <c r="A3" s="3" t="s">
        <v>325</v>
      </c>
    </row>
    <row r="4" spans="1:6">
      <c r="A4" s="4" t="s">
        <v>329</v>
      </c>
      <c r="B4" s="7" t="n">
        <v>12419117</v>
      </c>
      <c r="D4" s="7" t="n">
        <v>12419117</v>
      </c>
      <c r="F4" s="7" t="n">
        <v>12419622</v>
      </c>
    </row>
    <row r="5" spans="1:6">
      <c r="A5" s="4" t="s">
        <v>330</v>
      </c>
      <c r="B5" s="7" t="n">
        <v>209931</v>
      </c>
      <c r="C5" s="7" t="n">
        <v>200914</v>
      </c>
      <c r="D5" s="7" t="n">
        <v>631211</v>
      </c>
      <c r="E5" s="7" t="n">
        <v>620070</v>
      </c>
    </row>
    <row r="6" spans="1:6">
      <c r="A6" s="4" t="s">
        <v>320</v>
      </c>
    </row>
    <row r="7" spans="1:6">
      <c r="A7" s="3" t="s">
        <v>325</v>
      </c>
    </row>
    <row r="8" spans="1:6">
      <c r="A8" s="4" t="s">
        <v>331</v>
      </c>
      <c r="F8" s="4" t="s">
        <v>332</v>
      </c>
    </row>
    <row r="9" spans="1:6">
      <c r="A9" s="4" t="s">
        <v>323</v>
      </c>
    </row>
    <row r="10" spans="1:6">
      <c r="A10" s="3" t="s">
        <v>325</v>
      </c>
    </row>
    <row r="11" spans="1:6">
      <c r="A11" s="4" t="s">
        <v>331</v>
      </c>
      <c r="B11" s="4" t="s">
        <v>333</v>
      </c>
      <c r="D11" s="4" t="s">
        <v>333</v>
      </c>
    </row>
    <row r="12" spans="1:6">
      <c r="A12" s="4" t="s">
        <v>334</v>
      </c>
    </row>
    <row r="13" spans="1:6">
      <c r="A13" s="3" t="s">
        <v>325</v>
      </c>
    </row>
    <row r="14" spans="1:6">
      <c r="A14" s="4" t="s">
        <v>335</v>
      </c>
      <c r="D14" s="7" t="n">
        <v>3792334</v>
      </c>
      <c r="F14" s="7" t="n">
        <v>39630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36</v>
      </c>
      <c r="B1" s="2" t="s">
        <v>77</v>
      </c>
      <c r="C1" s="2" t="s">
        <v>1</v>
      </c>
    </row>
    <row r="2" spans="1:3">
      <c r="B2" s="2" t="s">
        <v>271</v>
      </c>
      <c r="C2" s="2" t="s">
        <v>271</v>
      </c>
    </row>
    <row r="3" spans="1:3">
      <c r="A3" s="4" t="s">
        <v>337</v>
      </c>
      <c r="B3" s="4" t="s">
        <v>338</v>
      </c>
      <c r="C3" s="4" t="s">
        <v>338</v>
      </c>
    </row>
    <row r="4" spans="1:3">
      <c r="A4" s="4" t="s">
        <v>339</v>
      </c>
      <c r="B4" s="7" t="n">
        <v>66927</v>
      </c>
      <c r="C4" s="7" t="n">
        <v>998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s="1" t="s">
        <v>340</v>
      </c>
      <c r="B1" s="2" t="s">
        <v>77</v>
      </c>
      <c r="D1" s="2" t="s">
        <v>1</v>
      </c>
    </row>
    <row r="2" spans="1:5">
      <c r="B2" s="2" t="s">
        <v>2</v>
      </c>
      <c r="C2" s="2" t="s">
        <v>78</v>
      </c>
      <c r="D2" s="2" t="s">
        <v>2</v>
      </c>
      <c r="E2" s="2" t="s">
        <v>78</v>
      </c>
    </row>
    <row r="3" spans="1:5">
      <c r="A3" s="3" t="s">
        <v>341</v>
      </c>
    </row>
    <row r="4" spans="1:5">
      <c r="A4" s="4" t="s">
        <v>96</v>
      </c>
      <c r="B4" s="7" t="n">
        <v>2651306</v>
      </c>
      <c r="C4" s="7" t="n">
        <v>1943345</v>
      </c>
      <c r="D4" s="7" t="n">
        <v>4360480</v>
      </c>
      <c r="E4" s="7" t="n">
        <v>3687111</v>
      </c>
    </row>
    <row r="5" spans="1:5">
      <c r="A5" s="3" t="s">
        <v>342</v>
      </c>
    </row>
    <row r="6" spans="1:5">
      <c r="A6" s="4" t="s">
        <v>102</v>
      </c>
      <c r="B6" s="6" t="n">
        <v>15103007</v>
      </c>
      <c r="C6" s="6" t="n">
        <v>15101679</v>
      </c>
      <c r="D6" s="6" t="n">
        <v>15102121</v>
      </c>
      <c r="E6" s="6" t="n">
        <v>15098479</v>
      </c>
    </row>
    <row r="7" spans="1:5">
      <c r="A7" s="4" t="s">
        <v>343</v>
      </c>
      <c r="B7" s="6" t="n">
        <v>12402</v>
      </c>
      <c r="C7" s="6" t="n">
        <v>47208</v>
      </c>
      <c r="D7" s="6" t="n">
        <v>2793</v>
      </c>
      <c r="E7" s="6" t="n">
        <v>269063</v>
      </c>
    </row>
    <row r="8" spans="1:5">
      <c r="A8" s="4" t="s">
        <v>103</v>
      </c>
      <c r="B8" s="6" t="n">
        <v>15115409</v>
      </c>
      <c r="C8" s="6" t="n">
        <v>15148887</v>
      </c>
      <c r="D8" s="6" t="n">
        <v>15104914</v>
      </c>
      <c r="E8" s="6" t="n">
        <v>15367542</v>
      </c>
    </row>
    <row r="9" spans="1:5">
      <c r="A9" s="3" t="s">
        <v>344</v>
      </c>
    </row>
    <row r="10" spans="1:5">
      <c r="A10" s="4" t="s">
        <v>345</v>
      </c>
      <c r="B10" s="9" t="n">
        <v>0.18</v>
      </c>
      <c r="C10" s="9" t="n">
        <v>0.13</v>
      </c>
      <c r="D10" s="9" t="n">
        <v>0.29</v>
      </c>
      <c r="E10" s="9" t="n">
        <v>0.24</v>
      </c>
    </row>
    <row r="11" spans="1:5">
      <c r="A11" s="4" t="s">
        <v>346</v>
      </c>
      <c r="B11" s="9" t="n">
        <v>0.18</v>
      </c>
      <c r="C11" s="9" t="n">
        <v>0.13</v>
      </c>
      <c r="D11" s="9" t="n">
        <v>0.29</v>
      </c>
      <c r="E11" s="9" t="n">
        <v>0.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s="1" t="s">
        <v>347</v>
      </c>
      <c r="B1" s="2" t="s">
        <v>77</v>
      </c>
      <c r="D1" s="2" t="s">
        <v>1</v>
      </c>
    </row>
    <row r="2" spans="1:5">
      <c r="B2" s="2" t="s">
        <v>2</v>
      </c>
      <c r="C2" s="2" t="s">
        <v>78</v>
      </c>
      <c r="D2" s="2" t="s">
        <v>2</v>
      </c>
      <c r="E2" s="2" t="s">
        <v>78</v>
      </c>
    </row>
    <row r="3" spans="1:5">
      <c r="A3" s="4" t="s">
        <v>348</v>
      </c>
      <c r="B3" s="7" t="n">
        <v>448921</v>
      </c>
      <c r="C3" s="7" t="n">
        <v>524083</v>
      </c>
      <c r="D3" s="7" t="n">
        <v>1203584</v>
      </c>
      <c r="E3" s="7" t="n">
        <v>135097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80"/>
    <col customWidth="1" max="3" min="3" width="14"/>
  </cols>
  <sheetData>
    <row r="1" spans="1:3">
      <c r="A1" s="1" t="s">
        <v>349</v>
      </c>
      <c r="B1" s="2" t="s">
        <v>269</v>
      </c>
    </row>
    <row r="2" spans="1:3">
      <c r="B2" s="2" t="s">
        <v>350</v>
      </c>
      <c r="C2" s="2" t="s">
        <v>351</v>
      </c>
    </row>
    <row r="3" spans="1:3">
      <c r="A3" s="3" t="s">
        <v>352</v>
      </c>
    </row>
    <row r="4" spans="1:3">
      <c r="A4" s="4" t="s">
        <v>353</v>
      </c>
      <c r="C4" s="6" t="n">
        <v>150000</v>
      </c>
    </row>
    <row r="5" spans="1:3">
      <c r="A5" s="4" t="s">
        <v>354</v>
      </c>
      <c r="B5"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r="A1" s="1" t="s">
        <v>356</v>
      </c>
      <c r="B1" s="2" t="s">
        <v>77</v>
      </c>
      <c r="D1" s="2" t="s">
        <v>1</v>
      </c>
    </row>
    <row r="2" spans="1:5">
      <c r="B2" s="2" t="s">
        <v>2</v>
      </c>
      <c r="C2" s="2" t="s">
        <v>78</v>
      </c>
      <c r="D2" s="2" t="s">
        <v>2</v>
      </c>
      <c r="E2" s="2" t="s">
        <v>78</v>
      </c>
    </row>
    <row r="3" spans="1:5">
      <c r="A3" s="3" t="s">
        <v>357</v>
      </c>
    </row>
    <row r="4" spans="1:5">
      <c r="A4" s="4" t="s">
        <v>79</v>
      </c>
      <c r="B4" s="7" t="n">
        <v>54142916</v>
      </c>
      <c r="C4" s="7" t="n">
        <v>37556826</v>
      </c>
      <c r="D4" s="7" t="n">
        <v>119972281</v>
      </c>
      <c r="E4" s="7" t="n">
        <v>108330275</v>
      </c>
    </row>
    <row r="5" spans="1:5">
      <c r="A5" s="4" t="s">
        <v>358</v>
      </c>
      <c r="B5" s="6" t="n">
        <v>40475820</v>
      </c>
      <c r="C5" s="6" t="n">
        <v>30340151</v>
      </c>
      <c r="D5" s="6" t="n">
        <v>92784475</v>
      </c>
      <c r="E5" s="6" t="n">
        <v>86994126</v>
      </c>
    </row>
    <row r="6" spans="1:5">
      <c r="A6" s="4" t="s">
        <v>81</v>
      </c>
      <c r="B6" s="6" t="n">
        <v>13667096</v>
      </c>
      <c r="C6" s="6" t="n">
        <v>7216675</v>
      </c>
      <c r="D6" s="6" t="n">
        <v>27187806</v>
      </c>
      <c r="E6" s="6" t="n">
        <v>21336149</v>
      </c>
    </row>
    <row r="7" spans="1:5">
      <c r="A7" s="4" t="s">
        <v>359</v>
      </c>
    </row>
    <row r="8" spans="1:5">
      <c r="A8" s="3" t="s">
        <v>357</v>
      </c>
    </row>
    <row r="9" spans="1:5">
      <c r="A9" s="4" t="s">
        <v>79</v>
      </c>
      <c r="B9" s="6" t="n">
        <v>34534959</v>
      </c>
      <c r="C9" s="6" t="n">
        <v>16964109</v>
      </c>
      <c r="D9" s="6" t="n">
        <v>73516791</v>
      </c>
      <c r="E9" s="6" t="n">
        <v>55851039</v>
      </c>
    </row>
    <row r="10" spans="1:5">
      <c r="A10" s="4" t="s">
        <v>358</v>
      </c>
      <c r="B10" s="6" t="n">
        <v>25308736</v>
      </c>
      <c r="C10" s="6" t="n">
        <v>12888378</v>
      </c>
      <c r="D10" s="6" t="n">
        <v>56673672</v>
      </c>
      <c r="E10" s="6" t="n">
        <v>44528861</v>
      </c>
    </row>
    <row r="11" spans="1:5">
      <c r="A11" s="4" t="s">
        <v>81</v>
      </c>
      <c r="B11" s="6" t="n">
        <v>9226223</v>
      </c>
      <c r="C11" s="6" t="n">
        <v>4075731</v>
      </c>
      <c r="D11" s="6" t="n">
        <v>16843119</v>
      </c>
      <c r="E11" s="6" t="n">
        <v>11322178</v>
      </c>
    </row>
    <row r="12" spans="1:5">
      <c r="A12" s="4" t="s">
        <v>360</v>
      </c>
    </row>
    <row r="13" spans="1:5">
      <c r="A13" s="3" t="s">
        <v>357</v>
      </c>
    </row>
    <row r="14" spans="1:5">
      <c r="A14" s="4" t="s">
        <v>79</v>
      </c>
      <c r="B14" s="6" t="n">
        <v>17852658</v>
      </c>
      <c r="C14" s="6" t="n">
        <v>20123880</v>
      </c>
      <c r="D14" s="6" t="n">
        <v>42681793</v>
      </c>
      <c r="E14" s="6" t="n">
        <v>50658776</v>
      </c>
    </row>
    <row r="15" spans="1:5">
      <c r="A15" s="4" t="s">
        <v>358</v>
      </c>
      <c r="B15" s="6" t="n">
        <v>13428780</v>
      </c>
      <c r="C15" s="6" t="n">
        <v>16889621</v>
      </c>
      <c r="D15" s="6" t="n">
        <v>31904135</v>
      </c>
      <c r="E15" s="6" t="n">
        <v>40455557</v>
      </c>
    </row>
    <row r="16" spans="1:5">
      <c r="A16" s="4" t="s">
        <v>81</v>
      </c>
      <c r="B16" s="6" t="n">
        <v>4423878</v>
      </c>
      <c r="C16" s="6" t="n">
        <v>3234259</v>
      </c>
      <c r="D16" s="6" t="n">
        <v>10777658</v>
      </c>
      <c r="E16" s="6" t="n">
        <v>10203219</v>
      </c>
    </row>
    <row r="17" spans="1:5">
      <c r="A17" s="4" t="s">
        <v>361</v>
      </c>
    </row>
    <row r="18" spans="1:5">
      <c r="A18" s="3" t="s">
        <v>357</v>
      </c>
    </row>
    <row r="19" spans="1:5">
      <c r="A19" s="4" t="s">
        <v>79</v>
      </c>
      <c r="B19" s="6" t="n">
        <v>1755299</v>
      </c>
      <c r="C19" s="6" t="n">
        <v>468837</v>
      </c>
      <c r="D19" s="6" t="n">
        <v>3773697</v>
      </c>
      <c r="E19" s="6" t="n">
        <v>1820460</v>
      </c>
    </row>
    <row r="20" spans="1:5">
      <c r="A20" s="4" t="s">
        <v>358</v>
      </c>
      <c r="B20" s="6" t="n">
        <v>1738304</v>
      </c>
      <c r="C20" s="6" t="n">
        <v>562152</v>
      </c>
      <c r="D20" s="6" t="n">
        <v>4206668</v>
      </c>
      <c r="E20" s="6" t="n">
        <v>2009708</v>
      </c>
    </row>
    <row r="21" spans="1:5">
      <c r="A21" s="4" t="s">
        <v>81</v>
      </c>
      <c r="B21" s="7" t="n">
        <v>16995</v>
      </c>
      <c r="C21" s="7" t="n">
        <v>-93315</v>
      </c>
      <c r="D21" s="7" t="n">
        <v>-432971</v>
      </c>
      <c r="E21" s="7" t="n">
        <v>-18924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62</v>
      </c>
      <c r="B1" s="2" t="s">
        <v>2</v>
      </c>
      <c r="C1" s="2" t="s">
        <v>25</v>
      </c>
    </row>
    <row r="2" spans="1:3">
      <c r="A2" s="3" t="s">
        <v>357</v>
      </c>
    </row>
    <row r="3" spans="1:3">
      <c r="A3" s="4" t="s">
        <v>363</v>
      </c>
      <c r="B3" s="7" t="n">
        <v>165634277</v>
      </c>
      <c r="C3" s="7" t="n">
        <v>134204484</v>
      </c>
    </row>
    <row r="4" spans="1:3">
      <c r="A4" s="4" t="s">
        <v>359</v>
      </c>
    </row>
    <row r="5" spans="1:3">
      <c r="A5" s="3" t="s">
        <v>357</v>
      </c>
    </row>
    <row r="6" spans="1:3">
      <c r="A6" s="4" t="s">
        <v>363</v>
      </c>
      <c r="B6" s="6" t="n">
        <v>108504795</v>
      </c>
      <c r="C6" s="6" t="n">
        <v>82006317</v>
      </c>
    </row>
    <row r="7" spans="1:3">
      <c r="A7" s="4" t="s">
        <v>360</v>
      </c>
    </row>
    <row r="8" spans="1:3">
      <c r="A8" s="3" t="s">
        <v>357</v>
      </c>
    </row>
    <row r="9" spans="1:3">
      <c r="A9" s="4" t="s">
        <v>363</v>
      </c>
      <c r="B9" s="6" t="n">
        <v>44973142</v>
      </c>
      <c r="C9" s="6" t="n">
        <v>41590201</v>
      </c>
    </row>
    <row r="10" spans="1:3">
      <c r="A10" s="4" t="s">
        <v>361</v>
      </c>
    </row>
    <row r="11" spans="1:3">
      <c r="A11" s="3" t="s">
        <v>357</v>
      </c>
    </row>
    <row r="12" spans="1:3">
      <c r="A12" s="4" t="s">
        <v>363</v>
      </c>
      <c r="B12" s="7" t="n">
        <v>12156340</v>
      </c>
      <c r="C12" s="7" t="n">
        <v>1060796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364</v>
      </c>
      <c r="B1" s="2" t="s">
        <v>77</v>
      </c>
      <c r="D1" s="2" t="s">
        <v>1</v>
      </c>
    </row>
    <row r="2" spans="1:5">
      <c r="B2" s="2" t="s">
        <v>2</v>
      </c>
      <c r="C2" s="2" t="s">
        <v>78</v>
      </c>
      <c r="D2" s="2" t="s">
        <v>2</v>
      </c>
      <c r="E2" s="2" t="s">
        <v>78</v>
      </c>
    </row>
    <row r="3" spans="1:5">
      <c r="A3" s="3" t="s">
        <v>365</v>
      </c>
    </row>
    <row r="4" spans="1:5">
      <c r="A4" s="4" t="s">
        <v>79</v>
      </c>
      <c r="B4" s="7" t="n">
        <v>54142916</v>
      </c>
      <c r="C4" s="7" t="n">
        <v>37556826</v>
      </c>
      <c r="D4" s="7" t="n">
        <v>119972281</v>
      </c>
      <c r="E4" s="7" t="n">
        <v>108330275</v>
      </c>
    </row>
    <row r="5" spans="1:5">
      <c r="A5" s="4" t="s">
        <v>366</v>
      </c>
    </row>
    <row r="6" spans="1:5">
      <c r="A6" s="3" t="s">
        <v>365</v>
      </c>
    </row>
    <row r="7" spans="1:5">
      <c r="A7" s="4" t="s">
        <v>79</v>
      </c>
      <c r="B7" s="6" t="n">
        <v>30591678</v>
      </c>
      <c r="C7" s="6" t="n">
        <v>14926318</v>
      </c>
      <c r="D7" s="6" t="n">
        <v>67976689</v>
      </c>
      <c r="E7" s="6" t="n">
        <v>48241708</v>
      </c>
    </row>
    <row r="8" spans="1:5">
      <c r="A8" s="4" t="s">
        <v>367</v>
      </c>
    </row>
    <row r="9" spans="1:5">
      <c r="A9" s="3" t="s">
        <v>365</v>
      </c>
    </row>
    <row r="10" spans="1:5">
      <c r="A10" s="4" t="s">
        <v>79</v>
      </c>
      <c r="B10" s="6" t="n">
        <v>13848563</v>
      </c>
      <c r="C10" s="6" t="n">
        <v>13014689</v>
      </c>
      <c r="D10" s="6" t="n">
        <v>32123986</v>
      </c>
      <c r="E10" s="6" t="n">
        <v>35094329</v>
      </c>
    </row>
    <row r="11" spans="1:5">
      <c r="A11" s="4" t="s">
        <v>368</v>
      </c>
    </row>
    <row r="12" spans="1:5">
      <c r="A12" s="3" t="s">
        <v>365</v>
      </c>
    </row>
    <row r="13" spans="1:5">
      <c r="A13" s="4" t="s">
        <v>79</v>
      </c>
      <c r="B13" s="6" t="n">
        <v>6954787</v>
      </c>
      <c r="C13" s="6" t="n">
        <v>8430503</v>
      </c>
      <c r="D13" s="6" t="n">
        <v>13479114</v>
      </c>
      <c r="E13" s="6" t="n">
        <v>19996003</v>
      </c>
    </row>
    <row r="14" spans="1:5">
      <c r="A14" s="4" t="s">
        <v>369</v>
      </c>
    </row>
    <row r="15" spans="1:5">
      <c r="A15" s="3" t="s">
        <v>365</v>
      </c>
    </row>
    <row r="16" spans="1:5">
      <c r="A16" s="4" t="s">
        <v>79</v>
      </c>
      <c r="B16" s="6" t="n">
        <v>2451441</v>
      </c>
      <c r="C16" s="6" t="n">
        <v>934880</v>
      </c>
      <c r="D16" s="6" t="n">
        <v>5371275</v>
      </c>
      <c r="E16" s="6" t="n">
        <v>4275438</v>
      </c>
    </row>
    <row r="17" spans="1:5">
      <c r="A17" s="4" t="s">
        <v>370</v>
      </c>
    </row>
    <row r="18" spans="1:5">
      <c r="A18" s="3" t="s">
        <v>365</v>
      </c>
    </row>
    <row r="19" spans="1:5">
      <c r="A19" s="4" t="s">
        <v>79</v>
      </c>
      <c r="B19" s="6" t="n">
        <v>171090</v>
      </c>
      <c r="C19" s="6" t="n">
        <v>143795</v>
      </c>
      <c r="D19" s="6" t="n">
        <v>650061</v>
      </c>
      <c r="E19" s="6" t="n">
        <v>445368</v>
      </c>
    </row>
    <row r="20" spans="1:5">
      <c r="A20" s="4" t="s">
        <v>371</v>
      </c>
    </row>
    <row r="21" spans="1:5">
      <c r="A21" s="3" t="s">
        <v>365</v>
      </c>
    </row>
    <row r="22" spans="1:5">
      <c r="A22" s="4" t="s">
        <v>79</v>
      </c>
      <c r="B22" s="6" t="n">
        <v>102770</v>
      </c>
      <c r="C22" s="6" t="n">
        <v>53099</v>
      </c>
      <c r="D22" s="6" t="n">
        <v>152771</v>
      </c>
      <c r="E22" s="6" t="n">
        <v>156906</v>
      </c>
    </row>
    <row r="23" spans="1:5">
      <c r="A23" s="4" t="s">
        <v>372</v>
      </c>
    </row>
    <row r="24" spans="1:5">
      <c r="A24" s="3" t="s">
        <v>365</v>
      </c>
    </row>
    <row r="25" spans="1:5">
      <c r="A25" s="4" t="s">
        <v>79</v>
      </c>
      <c r="B25" s="7" t="n">
        <v>22587</v>
      </c>
      <c r="C25" s="7" t="n">
        <v>53542</v>
      </c>
      <c r="D25" s="7" t="n">
        <v>218385</v>
      </c>
      <c r="E25" s="7" t="n">
        <v>12052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73</v>
      </c>
      <c r="B1" s="2" t="s">
        <v>2</v>
      </c>
      <c r="C1" s="2" t="s">
        <v>25</v>
      </c>
    </row>
    <row r="2" spans="1:3">
      <c r="A2" s="3" t="s">
        <v>365</v>
      </c>
    </row>
    <row r="3" spans="1:3">
      <c r="A3" s="4" t="s">
        <v>115</v>
      </c>
      <c r="B3" s="7" t="n">
        <v>47747210</v>
      </c>
      <c r="C3" s="7" t="n">
        <v>36139866</v>
      </c>
    </row>
    <row r="4" spans="1:3">
      <c r="A4" s="4" t="s">
        <v>366</v>
      </c>
    </row>
    <row r="5" spans="1:3">
      <c r="A5" s="3" t="s">
        <v>365</v>
      </c>
    </row>
    <row r="6" spans="1:3">
      <c r="A6" s="4" t="s">
        <v>115</v>
      </c>
      <c r="B6" s="6" t="n">
        <v>34047810</v>
      </c>
      <c r="C6" s="6" t="n">
        <v>23832388</v>
      </c>
    </row>
    <row r="7" spans="1:3">
      <c r="A7" s="4" t="s">
        <v>367</v>
      </c>
    </row>
    <row r="8" spans="1:3">
      <c r="A8" s="3" t="s">
        <v>365</v>
      </c>
    </row>
    <row r="9" spans="1:3">
      <c r="A9" s="4" t="s">
        <v>115</v>
      </c>
      <c r="B9" s="6" t="n">
        <v>8884478</v>
      </c>
      <c r="C9" s="6" t="n">
        <v>6443781</v>
      </c>
    </row>
    <row r="10" spans="1:3">
      <c r="A10" s="4" t="s">
        <v>368</v>
      </c>
    </row>
    <row r="11" spans="1:3">
      <c r="A11" s="3" t="s">
        <v>365</v>
      </c>
    </row>
    <row r="12" spans="1:3">
      <c r="A12" s="4" t="s">
        <v>115</v>
      </c>
      <c r="B12" s="6" t="n">
        <v>3981111</v>
      </c>
      <c r="C12" s="6" t="n">
        <v>5324389</v>
      </c>
    </row>
    <row r="13" spans="1:3">
      <c r="A13" s="4" t="s">
        <v>369</v>
      </c>
    </row>
    <row r="14" spans="1:3">
      <c r="A14" s="3" t="s">
        <v>365</v>
      </c>
    </row>
    <row r="15" spans="1:3">
      <c r="A15" s="4" t="s">
        <v>115</v>
      </c>
      <c r="B15" s="6" t="n">
        <v>757830</v>
      </c>
      <c r="C15" s="6" t="n">
        <v>433458</v>
      </c>
    </row>
    <row r="16" spans="1:3">
      <c r="A16" s="4" t="s">
        <v>370</v>
      </c>
    </row>
    <row r="17" spans="1:3">
      <c r="A17" s="3" t="s">
        <v>365</v>
      </c>
    </row>
    <row r="18" spans="1:3">
      <c r="A18" s="4" t="s">
        <v>115</v>
      </c>
      <c r="B18" s="6" t="n">
        <v>61296</v>
      </c>
      <c r="C18" s="6" t="n">
        <v>0</v>
      </c>
    </row>
    <row r="19" spans="1:3">
      <c r="A19" s="4" t="s">
        <v>371</v>
      </c>
    </row>
    <row r="20" spans="1:3">
      <c r="A20" s="3" t="s">
        <v>365</v>
      </c>
    </row>
    <row r="21" spans="1:3">
      <c r="A21" s="4" t="s">
        <v>115</v>
      </c>
      <c r="B21" s="6" t="n">
        <v>0</v>
      </c>
      <c r="C21" s="6" t="n">
        <v>55240</v>
      </c>
    </row>
    <row r="22" spans="1:3">
      <c r="A22" s="4" t="s">
        <v>372</v>
      </c>
    </row>
    <row r="23" spans="1:3">
      <c r="A23" s="3" t="s">
        <v>365</v>
      </c>
    </row>
    <row r="24" spans="1:3">
      <c r="A24" s="4" t="s">
        <v>115</v>
      </c>
      <c r="B24" s="7" t="n">
        <v>14685</v>
      </c>
      <c r="C24" s="7" t="n">
        <v>506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78</v>
      </c>
    </row>
    <row r="3" spans="1:3">
      <c r="A3" s="3" t="s">
        <v>106</v>
      </c>
    </row>
    <row r="4" spans="1:3">
      <c r="A4" s="4" t="s">
        <v>94</v>
      </c>
      <c r="B4" s="7" t="n">
        <v>3947096</v>
      </c>
      <c r="C4" s="7" t="n">
        <v>3448985</v>
      </c>
    </row>
    <row r="5" spans="1:3">
      <c r="A5" s="3" t="s">
        <v>107</v>
      </c>
    </row>
    <row r="6" spans="1:3">
      <c r="A6" s="4" t="s">
        <v>108</v>
      </c>
      <c r="B6" s="6" t="n">
        <v>3735353</v>
      </c>
      <c r="C6" s="6" t="n">
        <v>4038596</v>
      </c>
    </row>
    <row r="7" spans="1:3">
      <c r="A7" s="4" t="s">
        <v>109</v>
      </c>
      <c r="B7" s="6" t="n">
        <v>1661968</v>
      </c>
      <c r="C7" s="6" t="n">
        <v>1132</v>
      </c>
    </row>
    <row r="8" spans="1:3">
      <c r="A8" s="4" t="s">
        <v>110</v>
      </c>
      <c r="B8" s="6" t="n">
        <v>197848</v>
      </c>
      <c r="C8" s="6" t="n">
        <v>145572</v>
      </c>
    </row>
    <row r="9" spans="1:3">
      <c r="A9" s="4" t="s">
        <v>111</v>
      </c>
      <c r="B9" s="6" t="n">
        <v>-63934</v>
      </c>
      <c r="C9" s="6" t="n">
        <v>-294943</v>
      </c>
    </row>
    <row r="10" spans="1:3">
      <c r="A10" s="4" t="s">
        <v>90</v>
      </c>
      <c r="B10" s="6" t="n">
        <v>-218903</v>
      </c>
      <c r="C10" s="6" t="n">
        <v>0</v>
      </c>
    </row>
    <row r="11" spans="1:3">
      <c r="A11" s="4" t="s">
        <v>112</v>
      </c>
      <c r="B11" s="6" t="n">
        <v>244142</v>
      </c>
      <c r="C11" s="6" t="n">
        <v>535761</v>
      </c>
    </row>
    <row r="12" spans="1:3">
      <c r="A12" s="4" t="s">
        <v>113</v>
      </c>
      <c r="B12" s="6" t="n">
        <v>-115396</v>
      </c>
      <c r="C12" s="6" t="n">
        <v>-941685</v>
      </c>
    </row>
    <row r="13" spans="1:3">
      <c r="A13" s="3" t="s">
        <v>114</v>
      </c>
    </row>
    <row r="14" spans="1:3">
      <c r="A14" s="4" t="s">
        <v>115</v>
      </c>
      <c r="B14" s="6" t="n">
        <v>-13619029</v>
      </c>
      <c r="C14" s="6" t="n">
        <v>-4671730</v>
      </c>
    </row>
    <row r="15" spans="1:3">
      <c r="A15" s="4" t="s">
        <v>31</v>
      </c>
      <c r="B15" s="6" t="n">
        <v>-59905</v>
      </c>
      <c r="C15" s="6" t="n">
        <v>-1339122</v>
      </c>
    </row>
    <row r="16" spans="1:3">
      <c r="A16" s="4" t="s">
        <v>32</v>
      </c>
      <c r="B16" s="6" t="n">
        <v>-230595</v>
      </c>
      <c r="C16" s="6" t="n">
        <v>-1206914</v>
      </c>
    </row>
    <row r="17" spans="1:3">
      <c r="A17" s="4" t="s">
        <v>116</v>
      </c>
      <c r="B17" s="6" t="n">
        <v>-3004025</v>
      </c>
      <c r="C17" s="6" t="n">
        <v>0</v>
      </c>
    </row>
    <row r="18" spans="1:3">
      <c r="A18" s="4" t="s">
        <v>117</v>
      </c>
      <c r="B18" s="6" t="n">
        <v>1560360</v>
      </c>
      <c r="C18" s="6" t="n">
        <v>0</v>
      </c>
    </row>
    <row r="19" spans="1:3">
      <c r="A19" s="4" t="s">
        <v>118</v>
      </c>
      <c r="B19" s="6" t="n">
        <v>-2457733</v>
      </c>
      <c r="C19" s="6" t="n">
        <v>-530357</v>
      </c>
    </row>
    <row r="20" spans="1:3">
      <c r="A20" s="4" t="s">
        <v>42</v>
      </c>
      <c r="B20" s="6" t="n">
        <v>11817867</v>
      </c>
      <c r="C20" s="6" t="n">
        <v>-6233405</v>
      </c>
    </row>
    <row r="21" spans="1:3">
      <c r="A21" s="4" t="s">
        <v>119</v>
      </c>
      <c r="B21" s="6" t="n">
        <v>-82697</v>
      </c>
      <c r="C21" s="6" t="n">
        <v>242683</v>
      </c>
    </row>
    <row r="22" spans="1:3">
      <c r="A22" s="4" t="s">
        <v>48</v>
      </c>
      <c r="B22" s="6" t="n">
        <v>3745023</v>
      </c>
      <c r="C22" s="6" t="n">
        <v>981979</v>
      </c>
    </row>
    <row r="23" spans="1:3">
      <c r="A23" s="4" t="s">
        <v>49</v>
      </c>
      <c r="B23" s="6" t="n">
        <v>119859</v>
      </c>
      <c r="C23" s="6" t="n">
        <v>-305698</v>
      </c>
    </row>
    <row r="24" spans="1:3">
      <c r="A24" s="4" t="s">
        <v>120</v>
      </c>
      <c r="B24" s="6" t="n">
        <v>7177299</v>
      </c>
      <c r="C24" s="6" t="n">
        <v>-6129146</v>
      </c>
    </row>
    <row r="25" spans="1:3">
      <c r="A25" s="3" t="s">
        <v>121</v>
      </c>
    </row>
    <row r="26" spans="1:3">
      <c r="A26" s="4" t="s">
        <v>122</v>
      </c>
      <c r="B26" s="6" t="n">
        <v>-8474440</v>
      </c>
      <c r="C26" s="6" t="n">
        <v>-7250757</v>
      </c>
    </row>
    <row r="27" spans="1:3">
      <c r="A27" s="4" t="s">
        <v>39</v>
      </c>
      <c r="B27" s="6" t="n">
        <v>-3039006</v>
      </c>
      <c r="C27" s="6" t="n">
        <v>0</v>
      </c>
    </row>
    <row r="28" spans="1:3">
      <c r="A28" s="4" t="s">
        <v>123</v>
      </c>
      <c r="B28" s="6" t="n">
        <v>-11513446</v>
      </c>
      <c r="C28" s="6" t="n">
        <v>-7250757</v>
      </c>
    </row>
    <row r="29" spans="1:3">
      <c r="A29" s="3" t="s">
        <v>124</v>
      </c>
    </row>
    <row r="30" spans="1:3">
      <c r="A30" s="4" t="s">
        <v>125</v>
      </c>
      <c r="B30" s="6" t="n">
        <v>18158059</v>
      </c>
      <c r="C30" s="6" t="n">
        <v>11325212</v>
      </c>
    </row>
    <row r="31" spans="1:3">
      <c r="A31" s="4" t="s">
        <v>126</v>
      </c>
      <c r="B31" s="6" t="n">
        <v>-10650400</v>
      </c>
      <c r="C31" s="6" t="n">
        <v>-10916379</v>
      </c>
    </row>
    <row r="32" spans="1:3">
      <c r="A32" s="4" t="s">
        <v>127</v>
      </c>
      <c r="B32" s="6" t="n">
        <v>4558509</v>
      </c>
      <c r="C32" s="6" t="n">
        <v>0</v>
      </c>
    </row>
    <row r="33" spans="1:3">
      <c r="A33" s="4" t="s">
        <v>128</v>
      </c>
      <c r="B33" s="6" t="n">
        <v>-1823403</v>
      </c>
      <c r="C33" s="6" t="n">
        <v>-1456099</v>
      </c>
    </row>
    <row r="34" spans="1:3">
      <c r="A34" s="4" t="s">
        <v>129</v>
      </c>
      <c r="B34" s="6" t="n">
        <v>41908812</v>
      </c>
      <c r="C34" s="6" t="n">
        <v>49315315</v>
      </c>
    </row>
    <row r="35" spans="1:3">
      <c r="A35" s="4" t="s">
        <v>130</v>
      </c>
      <c r="B35" s="6" t="n">
        <v>-39518955</v>
      </c>
      <c r="C35" s="6" t="n">
        <v>-43573196</v>
      </c>
    </row>
    <row r="36" spans="1:3">
      <c r="A36" s="4" t="s">
        <v>131</v>
      </c>
      <c r="B36" s="6" t="n">
        <v>19304</v>
      </c>
      <c r="C36" s="6" t="n">
        <v>44534</v>
      </c>
    </row>
    <row r="37" spans="1:3">
      <c r="A37" s="4" t="s">
        <v>132</v>
      </c>
      <c r="B37" s="6" t="n">
        <v>601759</v>
      </c>
      <c r="C37" s="6" t="n">
        <v>2491383</v>
      </c>
    </row>
    <row r="38" spans="1:3">
      <c r="A38" s="4" t="s">
        <v>133</v>
      </c>
      <c r="B38" s="6" t="n">
        <v>13253685</v>
      </c>
      <c r="C38" s="6" t="n">
        <v>7230770</v>
      </c>
    </row>
    <row r="39" spans="1:3">
      <c r="A39" s="4" t="s">
        <v>134</v>
      </c>
      <c r="B39" s="6" t="n">
        <v>-1290306</v>
      </c>
      <c r="C39" s="6" t="n">
        <v>-552574</v>
      </c>
    </row>
    <row r="40" spans="1:3">
      <c r="A40" s="4" t="s">
        <v>135</v>
      </c>
      <c r="B40" s="6" t="n">
        <v>7627232</v>
      </c>
      <c r="C40" s="6" t="n">
        <v>-6701707</v>
      </c>
    </row>
    <row r="41" spans="1:3">
      <c r="A41" s="4" t="s">
        <v>136</v>
      </c>
      <c r="B41" s="6" t="n">
        <v>5849967</v>
      </c>
      <c r="C41" s="6" t="n">
        <v>14611892</v>
      </c>
    </row>
    <row r="42" spans="1:3">
      <c r="A42" s="4" t="s">
        <v>137</v>
      </c>
      <c r="B42" s="6" t="n">
        <v>13477199</v>
      </c>
      <c r="C42" s="6" t="n">
        <v>7910185</v>
      </c>
    </row>
    <row r="43" spans="1:3">
      <c r="A43" s="3" t="s">
        <v>138</v>
      </c>
    </row>
    <row r="44" spans="1:3">
      <c r="A44" s="4" t="s">
        <v>139</v>
      </c>
      <c r="B44" s="6" t="n">
        <v>922957</v>
      </c>
      <c r="C44" s="6" t="n">
        <v>794846</v>
      </c>
    </row>
    <row r="45" spans="1:3">
      <c r="A45" s="4" t="s">
        <v>91</v>
      </c>
      <c r="B45" s="6" t="n">
        <v>1051914</v>
      </c>
      <c r="C45" s="6" t="n">
        <v>822257</v>
      </c>
    </row>
    <row r="46" spans="1:3">
      <c r="A46" s="3" t="s">
        <v>140</v>
      </c>
    </row>
    <row r="47" spans="1:3">
      <c r="A47" s="4" t="s">
        <v>141</v>
      </c>
      <c r="B47" s="6" t="n">
        <v>6837763</v>
      </c>
      <c r="C47" s="6" t="n">
        <v>0</v>
      </c>
    </row>
    <row r="48" spans="1:3">
      <c r="A48" s="4" t="s">
        <v>142</v>
      </c>
      <c r="B48" s="7" t="n">
        <v>33019</v>
      </c>
      <c r="C48" s="7" t="n">
        <v>9763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s>
  <sheetData>
    <row r="1" spans="1:4">
      <c r="A1" s="1" t="s">
        <v>374</v>
      </c>
      <c r="C1" s="2" t="s">
        <v>2</v>
      </c>
      <c r="D1" s="2" t="s">
        <v>25</v>
      </c>
    </row>
    <row r="2" spans="1:4">
      <c r="A2" s="4" t="s">
        <v>375</v>
      </c>
      <c r="C2" s="7" t="n">
        <v>2960524</v>
      </c>
      <c r="D2" s="7" t="n">
        <v>0</v>
      </c>
    </row>
    <row r="3" spans="1:4">
      <c r="A3" s="4" t="s">
        <v>47</v>
      </c>
      <c r="C3" s="6" t="n">
        <v>1537765</v>
      </c>
      <c r="D3" s="6" t="n">
        <v>0</v>
      </c>
    </row>
    <row r="4" spans="1:4">
      <c r="A4" s="4" t="s">
        <v>376</v>
      </c>
    </row>
    <row r="5" spans="1:4">
      <c r="A5" s="4" t="s">
        <v>47</v>
      </c>
      <c r="B5" s="4" t="s">
        <v>377</v>
      </c>
      <c r="C5" s="6" t="n">
        <v>779173</v>
      </c>
      <c r="D5" s="6" t="n">
        <v>0</v>
      </c>
    </row>
    <row r="6" spans="1:4">
      <c r="A6" s="4" t="s">
        <v>378</v>
      </c>
    </row>
    <row r="7" spans="1:4">
      <c r="A7" s="4" t="s">
        <v>47</v>
      </c>
      <c r="B7" s="4" t="s">
        <v>379</v>
      </c>
      <c r="C7" s="6" t="n">
        <v>758592</v>
      </c>
      <c r="D7" s="6" t="n">
        <v>0</v>
      </c>
    </row>
    <row r="8" spans="1:4">
      <c r="A8" s="4" t="s">
        <v>380</v>
      </c>
    </row>
    <row r="9" spans="1:4">
      <c r="A9" s="4" t="s">
        <v>375</v>
      </c>
      <c r="C9" s="6" t="n">
        <v>2567953</v>
      </c>
      <c r="D9" s="6" t="n">
        <v>0</v>
      </c>
    </row>
    <row r="10" spans="1:4">
      <c r="A10" s="4" t="s">
        <v>381</v>
      </c>
    </row>
    <row r="11" spans="1:4">
      <c r="A11" s="4" t="s">
        <v>375</v>
      </c>
      <c r="B11" s="4" t="s">
        <v>382</v>
      </c>
      <c r="C11" s="7" t="n">
        <v>392571</v>
      </c>
      <c r="D11" s="7" t="n">
        <v>0</v>
      </c>
    </row>
    <row r="12" spans="1:4">
      <c r="A12" t="n"/>
    </row>
    <row r="13" spans="1:4">
      <c r="A13" s="4" t="s">
        <v>377</v>
      </c>
      <c r="B13" s="4" t="s">
        <v>383</v>
      </c>
    </row>
    <row r="14" spans="1:4">
      <c r="A14" s="4" t="s">
        <v>379</v>
      </c>
      <c r="B14" s="4" t="s">
        <v>384</v>
      </c>
    </row>
    <row r="15" spans="1:4">
      <c r="A15" s="4" t="s">
        <v>382</v>
      </c>
      <c r="B15" s="4" t="s">
        <v>385</v>
      </c>
    </row>
  </sheetData>
  <mergeCells count="5">
    <mergeCell ref="A1:B1"/>
    <mergeCell ref="A12:C12"/>
    <mergeCell ref="B13:C13"/>
    <mergeCell ref="B14:C14"/>
    <mergeCell ref="B15:C1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86</v>
      </c>
      <c r="B1" s="2" t="s">
        <v>77</v>
      </c>
      <c r="C1" s="2" t="s">
        <v>387</v>
      </c>
    </row>
    <row r="2" spans="1:3">
      <c r="B2" s="2" t="s">
        <v>2</v>
      </c>
      <c r="C2" s="2" t="s">
        <v>2</v>
      </c>
    </row>
    <row r="3" spans="1:3">
      <c r="A3" s="3" t="s">
        <v>388</v>
      </c>
    </row>
    <row r="4" spans="1:3">
      <c r="A4" s="4" t="s">
        <v>389</v>
      </c>
      <c r="B4" s="7" t="n">
        <v>2679711</v>
      </c>
      <c r="C4" s="7" t="n">
        <v>3944645</v>
      </c>
    </row>
    <row r="5" spans="1:3">
      <c r="A5" s="4" t="s">
        <v>390</v>
      </c>
      <c r="B5" s="6" t="n">
        <v>11585</v>
      </c>
      <c r="C5" s="6" t="n">
        <v>33044</v>
      </c>
    </row>
    <row r="6" spans="1:3">
      <c r="A6" s="3" t="s">
        <v>391</v>
      </c>
    </row>
    <row r="7" spans="1:3">
      <c r="A7" s="4" t="s">
        <v>392</v>
      </c>
      <c r="B7" s="7" t="n">
        <v>790622</v>
      </c>
      <c r="C7" s="7" t="n">
        <v>7906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393</v>
      </c>
      <c r="B1" s="2" t="s">
        <v>1</v>
      </c>
    </row>
    <row r="2" spans="1:3">
      <c r="B2" s="2" t="s">
        <v>2</v>
      </c>
      <c r="C2" s="2" t="s">
        <v>78</v>
      </c>
    </row>
    <row r="3" spans="1:3">
      <c r="A3" s="4" t="s">
        <v>394</v>
      </c>
      <c r="B3" s="7" t="n">
        <v>6837763</v>
      </c>
      <c r="C3" s="7" t="n">
        <v>0</v>
      </c>
    </row>
    <row r="4" spans="1:3">
      <c r="A4" s="4" t="s">
        <v>278</v>
      </c>
    </row>
    <row r="5" spans="1:3">
      <c r="A5" s="4" t="s">
        <v>395</v>
      </c>
      <c r="B5" s="6" t="n">
        <v>7100000</v>
      </c>
    </row>
    <row r="6" spans="1:3">
      <c r="A6" s="4" t="s">
        <v>394</v>
      </c>
      <c r="B6" s="7" t="n">
        <v>68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9</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18</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The Company and basis of presen</vt:lpstr>
      <vt:lpstr>Summary of significant accounti</vt:lpstr>
      <vt:lpstr>Accounts receivable, net</vt:lpstr>
      <vt:lpstr>Inventories</vt:lpstr>
      <vt:lpstr>Property, plant and equipment, </vt:lpstr>
      <vt:lpstr>Long-term investment</vt:lpstr>
      <vt:lpstr>Taxation</vt:lpstr>
      <vt:lpstr>Notes payable</vt:lpstr>
      <vt:lpstr>Short-term loans</vt:lpstr>
      <vt:lpstr>Non-financial institution borro</vt:lpstr>
      <vt:lpstr>Earnings per share</vt:lpstr>
      <vt:lpstr>Defined contribution plan</vt:lpstr>
      <vt:lpstr>Commitments and contingencies</vt:lpstr>
      <vt:lpstr>Segment information</vt:lpstr>
      <vt:lpstr>Related party balance and trans</vt:lpstr>
      <vt:lpstr>Subsequent event</vt:lpstr>
      <vt:lpstr>Summary of significant accoun22</vt:lpstr>
      <vt:lpstr>Accounts receivable, net (Table</vt:lpstr>
      <vt:lpstr>Inventories (Tables)</vt:lpstr>
      <vt:lpstr>Property, plant and equipment25</vt:lpstr>
      <vt:lpstr>Taxation (Tables)</vt:lpstr>
      <vt:lpstr>Earnings per share (Tables)</vt:lpstr>
      <vt:lpstr>Segment information (Tables)</vt:lpstr>
      <vt:lpstr>Related party balance and tra29</vt:lpstr>
      <vt:lpstr>Summary of significant accoun30</vt:lpstr>
      <vt:lpstr>Accounts receivable, net (Detai</vt:lpstr>
      <vt:lpstr>Inventories (Details)</vt:lpstr>
      <vt:lpstr>Property, plant and equipment33</vt:lpstr>
      <vt:lpstr>Property, plant and equipment34</vt:lpstr>
      <vt:lpstr>Long-term investment (Details T</vt:lpstr>
      <vt:lpstr>Taxation (Details)</vt:lpstr>
      <vt:lpstr>Taxation (Details 1)</vt:lpstr>
      <vt:lpstr>Taxation (Details 2)</vt:lpstr>
      <vt:lpstr>Taxation (Details Textual)</vt:lpstr>
      <vt:lpstr>Notes payable (Details Textual)</vt:lpstr>
      <vt:lpstr>Short-term loans (Details Textu</vt:lpstr>
      <vt:lpstr>Non-financial institution bor42</vt:lpstr>
      <vt:lpstr>Earnings per share (Details)</vt:lpstr>
      <vt:lpstr>Defined contribution plan (Deta</vt:lpstr>
      <vt:lpstr>Commitments and contingencies (</vt:lpstr>
      <vt:lpstr>Segment information (Details)</vt:lpstr>
      <vt:lpstr>Segment information (Details 1)</vt:lpstr>
      <vt:lpstr>Segment information (Details 2)</vt:lpstr>
      <vt:lpstr>Segment information (Details 3)</vt:lpstr>
      <vt:lpstr>Related party balance and tra50</vt:lpstr>
      <vt:lpstr>Related party balance and tra51</vt:lpstr>
      <vt:lpstr>Related party balance and tra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21:59:46Z</dcterms:created>
  <dcterms:modified xmlns:dcterms="http://purl.org/dc/terms/" xmlns:xsi="http://www.w3.org/2001/XMLSchema-instance" xsi:type="dcterms:W3CDTF">2016-11-10T21:59:46Z</dcterms:modified>
  <dc:title xmlns:dc="http://purl.org/dc/elements/1.1/">Untitled</dc:title>
  <dc:description xmlns:dc="http://purl.org/dc/elements/1.1/"/>
  <dc:subject xmlns:dc="http://purl.org/dc/elements/1.1/"/>
  <cp:keywords/>
  <cp:category/>
</cp:coreProperties>
</file>